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Securities" sheetId="11" r:id="rId11"/>
    <s:sheet name="Loans and Allowance for Loan Lo" sheetId="12" r:id="rId12"/>
    <s:sheet name="Fair Values of Assets and Liabi" sheetId="13" r:id="rId13"/>
    <s:sheet name="Stock-Based Compensation" sheetId="14" r:id="rId14"/>
    <s:sheet name="Regulatory Capital Requirements" sheetId="15" r:id="rId15"/>
    <s:sheet name="Earnings Per Share" sheetId="16" r:id="rId16"/>
    <s:sheet name="Segment Reporting" sheetId="17" r:id="rId17"/>
    <s:sheet name="Derivatives" sheetId="18" r:id="rId18"/>
    <s:sheet name="Recent Accounting Pronouncement" sheetId="19" r:id="rId19"/>
    <s:sheet name="Business Combination" sheetId="20" r:id="rId20"/>
    <s:sheet name="Securities (Tables)" sheetId="21" r:id="rId21"/>
    <s:sheet name="Loans and Allowance for Loan 22" sheetId="22" r:id="rId22"/>
    <s:sheet name="Fair Values of Assets and Lia23" sheetId="23" r:id="rId23"/>
    <s:sheet name="Stock-Based Compensation (Table" sheetId="24" r:id="rId24"/>
    <s:sheet name="Regulatory Capital Requiremen25" sheetId="25" r:id="rId25"/>
    <s:sheet name="Earnings Per Share (Tables)" sheetId="26" r:id="rId26"/>
    <s:sheet name="Segment Reporting (Tables)" sheetId="27" r:id="rId27"/>
    <s:sheet name="Business Combination (Tables)" sheetId="28" r:id="rId28"/>
    <s:sheet name="Securities - Schedule of Amorti" sheetId="29" r:id="rId29"/>
    <s:sheet name="Securities - Additional Informa" sheetId="30" r:id="rId30"/>
    <s:sheet name="Securities - Schedule of Held-t" sheetId="31" r:id="rId31"/>
    <s:sheet name="Securities - Available for Sale" sheetId="32" r:id="rId32"/>
    <s:sheet name="Securities - Schedule of Tempor"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Fair Values of Assets and Lia46" sheetId="46" r:id="rId46"/>
    <s:sheet name="Fair Values of Assets and Lia47" sheetId="47" r:id="rId47"/>
    <s:sheet name="Fair Values of Assets and Lia48" sheetId="48" r:id="rId48"/>
    <s:sheet name="Stock-Based Compensation - Addi" sheetId="49" r:id="rId49"/>
    <s:sheet name="Stock-Based Compensation - Summ" sheetId="50" r:id="rId50"/>
    <s:sheet name="Regulatory Capital Requiremen51" sheetId="51" r:id="rId51"/>
    <s:sheet name="Regulatory Capital Requiremen52" sheetId="52" r:id="rId52"/>
    <s:sheet name="Earnings Per Share - Summary of" sheetId="53" r:id="rId53"/>
    <s:sheet name="Segment Reporting - Additional " sheetId="54" r:id="rId54"/>
    <s:sheet name="Segment Reporting - Summary of " sheetId="55" r:id="rId55"/>
    <s:sheet name="Derivatives - Additional Inform" sheetId="56" r:id="rId56"/>
    <s:sheet name="Business Combination - Addition" sheetId="57" r:id="rId57"/>
    <s:sheet name="Business Combination - Summary " sheetId="58" r:id="rId58"/>
    <s:sheet name="Business Combination - Summar59" sheetId="59" r:id="rId59"/>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k0001606440</t>
  </si>
  <si>
    <t>Entity Registrant Name</t>
  </si>
  <si>
    <t>Commerce Union Bancshares,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4</t>
  </si>
  <si>
    <t>ASSETS</t>
  </si>
  <si>
    <t>Cash and due from banks</t>
  </si>
  <si>
    <t>Federal funds sold</t>
  </si>
  <si>
    <t>Total cash and cash equivalents</t>
  </si>
  <si>
    <t>Securities held to maturity (fair value of $22,655 at December 31, 2014)</t>
  </si>
  <si>
    <t>Securities available for sale</t>
  </si>
  <si>
    <t>Loans, net</t>
  </si>
  <si>
    <t>Mortgage loans held for sale</t>
  </si>
  <si>
    <t>Accrued interest receivable</t>
  </si>
  <si>
    <t>Buildings, leasehold improvement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Federal Home Loan Bank advances</t>
  </si>
  <si>
    <t>Federal funds purchased</t>
  </si>
  <si>
    <t>Other liabilities</t>
  </si>
  <si>
    <t>TOTAL LIABILITIES</t>
  </si>
  <si>
    <t>STOCKHOLDERS' EQUITY</t>
  </si>
  <si>
    <t>Common stock, $1 par value; 10,000,000 shares authorized; 7,092,294 and 3,910,191 shares issued and outstanding at September 30, 2015 and December 31, 2014, respectively</t>
  </si>
  <si>
    <t>Additional paid-in capital</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Securities held to maturity, fair value</t>
  </si>
  <si>
    <t>Common stock, par value</t>
  </si>
  <si>
    <t>Common stock, shares authorized</t>
  </si>
  <si>
    <t>Common stock, shares issued</t>
  </si>
  <si>
    <t>Common stock, shares outstanding</t>
  </si>
  <si>
    <t>Consolidated Statements of Operations (Unaudited) - USD ($) $ in Thousands</t>
  </si>
  <si>
    <t>3 Months Ended</t>
  </si>
  <si>
    <t>Sep. 30, 2014</t>
  </si>
  <si>
    <t>INTEREST INCOME</t>
  </si>
  <si>
    <t>Interest and fees on loans</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loss) on securities transactions, net</t>
  </si>
  <si>
    <t>Gain (loss) on sales of other real estate</t>
  </si>
  <si>
    <t>Other</t>
  </si>
  <si>
    <t>TOTAL NONINTEREST INCOME</t>
  </si>
  <si>
    <t>NONINTEREST EXPENSES</t>
  </si>
  <si>
    <t>Salaries and employee benefits</t>
  </si>
  <si>
    <t>Occupancy</t>
  </si>
  <si>
    <t>Data processing</t>
  </si>
  <si>
    <t>Advertising and public relations</t>
  </si>
  <si>
    <t>Audit, legal and consulting</t>
  </si>
  <si>
    <t>Federal deposit insurance</t>
  </si>
  <si>
    <t>Provision for losses on other real estate</t>
  </si>
  <si>
    <t>Other operating</t>
  </si>
  <si>
    <t>TOTAL NONINTEREST EXPENSES</t>
  </si>
  <si>
    <t>INCOME BEFORE PROVISION FOR INCOME TAXES</t>
  </si>
  <si>
    <t>INCOME TAX EXPENSE</t>
  </si>
  <si>
    <t>CONSOLIDATED NET INCOME</t>
  </si>
  <si>
    <t>NONCONTROLLING INTEREST IN NET (INCOME) LOSS OF SUBSIDIARY</t>
  </si>
  <si>
    <t>NET INCOME ATTRIBUTABLE TO COMMON SHAREHOLDERS</t>
  </si>
  <si>
    <t>Basic net income attributable to common shareholders, per share</t>
  </si>
  <si>
    <t>Diluted net income attributable to common shareholders, per share</t>
  </si>
  <si>
    <t>Consolidated Statements of Comprehensive Income (Unaudited) - USD ($) $ in Thousands</t>
  </si>
  <si>
    <t>Statement of Comprehensive Income [Abstract]</t>
  </si>
  <si>
    <t>Consolidated net income</t>
  </si>
  <si>
    <t>Other comprehensive income (loss)</t>
  </si>
  <si>
    <t>Net unrealized gains (losses) on available-for-sale securities, net of tax expense (benefit) of $387 and $(521) for the three and nine months ended September 30, 2015, respectively, and $168 and $748 for the three and nine months ended September 30, 2014, respectively.</t>
  </si>
  <si>
    <t>Reclassification adjustment for (gains) losses included in net income, net of tax of $6 and $(146) for the three and nine months ended September 31, 2015, and $3 and $44 for the three and nine months ended September 31, 2014, respectively.</t>
  </si>
  <si>
    <t>Amortization of unrealized holding loss related to transfer of securities from available for sale to held to maturity, net of tax of $113 for the nine months ended September 30, 2015, and $6 and $18 for the three and nine months ended September 30, 2014, respectively.</t>
  </si>
  <si>
    <t>TOTAL OTHER COMPREHENSIVE INCOME (LOSS)</t>
  </si>
  <si>
    <t>TOTAL COMPREHENSIVE INCOME</t>
  </si>
  <si>
    <t>Consolidated Statements of Comprehensive Income (Unaudited) (Parenthetical) - USD ($) $ in Thousands</t>
  </si>
  <si>
    <t>Unrealized gains on available-for-sale securities during period, taxes</t>
  </si>
  <si>
    <t>Reclassification adjustment for gains (losses) included in net income, tax</t>
  </si>
  <si>
    <t>Amortization of unrealized holding loss related to transfer of securities from available for sale to held to maturity, tax</t>
  </si>
  <si>
    <t>Consolidated Statements of Changes in Stockholders' Equity (Unaudited) - USD ($) $ in Thousands</t>
  </si>
  <si>
    <t>Total</t>
  </si>
  <si>
    <t>Common Stock [Member]</t>
  </si>
  <si>
    <t>Additional Paid-in Capital [Member]</t>
  </si>
  <si>
    <t>Retained Earnings (Accumulated Deficit) [Member]</t>
  </si>
  <si>
    <t>Accumulated Other Comprehensive Income (Loss) [Member]</t>
  </si>
  <si>
    <t>Noncontrolling Interest [Member]</t>
  </si>
  <si>
    <t>Beginning balance at Dec. 31, 2013</t>
  </si>
  <si>
    <t>Beginning balance, shares at Dec. 31, 2013</t>
  </si>
  <si>
    <t>Stock based compensation expense</t>
  </si>
  <si>
    <t>Stock based compensation expense, shares</t>
  </si>
  <si>
    <t>Stock issuance costs</t>
  </si>
  <si>
    <t>Noncontrolling interest contributions</t>
  </si>
  <si>
    <t>Net income</t>
  </si>
  <si>
    <t>Ending balance at Sep. 30, 2014</t>
  </si>
  <si>
    <t>Ending balance, shares at Sep. 30, 2014</t>
  </si>
  <si>
    <t>Beginning balance at Dec. 31, 2014</t>
  </si>
  <si>
    <t>Beginning balance, shares at Dec. 31, 2014</t>
  </si>
  <si>
    <t>Shares retained by shareholders of Commerce Union Bancorp, Inc., net of stock issuance costs of $741</t>
  </si>
  <si>
    <t>Shares retained by shareholders of Commerce Union Bancorp, Inc., shares</t>
  </si>
  <si>
    <t>Conversion shares issued to shareholders of Reliant Bank</t>
  </si>
  <si>
    <t>Conversion shares issued to shareholders of Reliant Bank, shares</t>
  </si>
  <si>
    <t>Exercise of stock options</t>
  </si>
  <si>
    <t>Exercise of stock options, shares</t>
  </si>
  <si>
    <t>Ending balance at Sep. 30, 2015</t>
  </si>
  <si>
    <t>Ending balance, shares at Sep. 30, 2015</t>
  </si>
  <si>
    <t>Consolidated Statements of Changes in Stockholders' Equity (Unaudited) (Parenthetical) $ in Thousands</t>
  </si>
  <si>
    <t>Sep. 30, 2015USD ($)</t>
  </si>
  <si>
    <t>Statement of Stockholders' Equity [Abstract]</t>
  </si>
  <si>
    <t>Stock issuance costs net</t>
  </si>
  <si>
    <t>Consolidated Statements of Cash Flows (Unaudited) - USD ($) $ in Thousands</t>
  </si>
  <si>
    <t>OPERATING ACTIVITIES</t>
  </si>
  <si>
    <t>Adjustments to reconcile consolidated net income to net cash used in operating activities:</t>
  </si>
  <si>
    <t>Deferred income taxes</t>
  </si>
  <si>
    <t>Depreciation and amortization of premises and equipment</t>
  </si>
  <si>
    <t>Net amortization of securities</t>
  </si>
  <si>
    <t>Net realized (gains) losses on sales of securities</t>
  </si>
  <si>
    <t>Stock-based compensation expense</t>
  </si>
  <si>
    <t>Losses (gains) on sales of other real estate</t>
  </si>
  <si>
    <t>Increase in cash surrender value of life insurance contracts</t>
  </si>
  <si>
    <t>Mortgage loans originated for resale</t>
  </si>
  <si>
    <t>Proceeds from sale of mortgage loans</t>
  </si>
  <si>
    <t>Amortization of core deposit intangible</t>
  </si>
  <si>
    <t>Change in</t>
  </si>
  <si>
    <t>Accrued interest payable and other liabilities</t>
  </si>
  <si>
    <t>TOTAL ADJUSTMENTS</t>
  </si>
  <si>
    <t>NET CASH USED IN OPERATING ACTIVITIES</t>
  </si>
  <si>
    <t>INVESTING ACTIVITIES</t>
  </si>
  <si>
    <t>Activities in available for sale securities - Purchases</t>
  </si>
  <si>
    <t>Activities in available for sale securities - Sales</t>
  </si>
  <si>
    <t>Activities in available for sale securities - Maturities, prepayments and calls</t>
  </si>
  <si>
    <t>Activities in held to maturity securities - Sales</t>
  </si>
  <si>
    <t>Activities in held to maturity securities - Maturities, prepayments and calls</t>
  </si>
  <si>
    <t>Purchases of restricted equity securities</t>
  </si>
  <si>
    <t>Loan originations and payments, net</t>
  </si>
  <si>
    <t>Purchase of leasehold improvements, equipment and software</t>
  </si>
  <si>
    <t>Proceeds from sale of equipment</t>
  </si>
  <si>
    <t>Proceeds from sales of other real estate</t>
  </si>
  <si>
    <t>Purchase of life insurance contracts</t>
  </si>
  <si>
    <t>Cash received in merger</t>
  </si>
  <si>
    <t>NET CASH USED IN INVESTING ACTIVITIES</t>
  </si>
  <si>
    <t>FINANCING ACTIVITIES</t>
  </si>
  <si>
    <t>Net change in deposits</t>
  </si>
  <si>
    <t>Net change in federal funds purchased</t>
  </si>
  <si>
    <t>Proceeds from Federal Home Loan Bank advances, net</t>
  </si>
  <si>
    <t>Issuance of common stock</t>
  </si>
  <si>
    <t>NET CASH PROVIDED BY FINANCING ACTIVITIES</t>
  </si>
  <si>
    <t>NET INCREASE IN CASH AND CASH EQUIVALENTS</t>
  </si>
  <si>
    <t>CASH AND CASH EQUIVALENTS-BEGINNING OF PERIOD</t>
  </si>
  <si>
    <t>CASH AND CASH EQUIVALENTS-END OF PERIOD</t>
  </si>
  <si>
    <t>Cash paid during the period for:</t>
  </si>
  <si>
    <t>Interest</t>
  </si>
  <si>
    <t>Taxes</t>
  </si>
  <si>
    <t>Non-cash investing and financing activities:</t>
  </si>
  <si>
    <t>Unrealized gain (loss) on securities available-for-sale</t>
  </si>
  <si>
    <t>Change in receivable from noncontrolling interest</t>
  </si>
  <si>
    <t>Basis of Presentation</t>
  </si>
  <si>
    <t>Accounting Policies [Abstract]</t>
  </si>
  <si>
    <t>NOTE 1—BASIS OF PRESENTATION
The consolidated financial statements include the accounts of
Commerce Union Bancshares, Inc, its wholly owned subsidiary,
Reliant Bank (the “Bank”), the Bank’s
wholly-owned subsidiaries, Commerce Union Mortgage Services, Inc.
and Reliant Investments, LLC, and the Bank’s majority
controlled subsidiary, Reliant Mortgage Ventures, LLC, collectively
(the “Company”). All significant intercompany balances
and transactions have been eliminated in consolidation. The
accounting and reporting policies of the Company conform to
accounting principles generally accepted in the United States of
America (“U.S. GAAP”) and to general practices in the
banking industry.
The consolidated financial statements as of September 30,
2015, and for the three and nine months ended September 30,
2015 and 2014, included herein have not been audited. The
Consolidated Balance Sheet at December 31, 2014 is derived
from the audited financial statements of Reliant Bank. See Note 11
related to the business combination occurring during 2015 and the
related financial presentation. The accounting and reporting
policies of the Company conform to U.S. generally accepted
accounting principles and Article 10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se financial statements should be read in
conjunction with the Company’s 2014 audited financial
statements. The accompanying consolidated financial statements
reflect all adjustments, which are, in the opinion of management,
necessary to present a fair statement of the results for the
interim periods presented. Such adjustments are of a normal
recurring nature. The results for the nine month period ended
September 30, 2015 are not necessarily indicative of the
results that may be expected for the year ending December 31,
2015.</t>
  </si>
  <si>
    <t>Securities</t>
  </si>
  <si>
    <t>Investments, Debt and Equity Securities [Abstract]</t>
  </si>
  <si>
    <t>NOTE 2—SECURITIES
The amortized cost and fair value of available for sale securities
and the related gross unrealized gains and losses recognized in
accumulated other comprehensive loss at September 30, 2015 and
December 31, 2014 were as follows:
September 30, 2015
Amortized Gross Gross Estimated
U. S. Treasury and other U. S. government agencies $ 4,932 $ 10 $ (50 ) $ 4,892
State and municipal 81,489 484 (983 ) 80,990
Corporate bonds 3,000 15 (23 ) 2,992
Mortgage backed securities 38,084 122 (311 ) 37,895
Time deposits 3,250
—
— 3,250
Total $ 130,755 $ 631 $ (1,367 ) $ 130,019
December 31, 2014
Amortized Gross Gross Estimated
U. S. Treasury and other U. S. government agencies $ 4,758 $
— $ (130 ) $ 4,628
State and municipal 35,952 523 (266 ) 36,209
Corporate bonds 1,000 7
— 1,007
Mortgage backed securities 9,933 146 (137 ) 9,942
Time deposits 2,500
—
— 2,500
Total $ 54,143 $ 676 $ (533 ) $ 54,286
There were no held to maturity securities as of September 30,
2015. On January 16, 2015, the Company sold $20,806 of
securities that were classified as held to maturity and recognized
a loss on sale of $396. Subsequent to the sale, all other
securities classified as held to maturity were transferred to
available for sale.
The amortized cost and fair value of held to maturity securities
and the related gross unrealized gains and losses at
December 31, 2014 were as follows:
December 31, 2014
Amortized Gross Gross Estimated
U. S. Treasury and other U. S. government agencies $ 21,016 $ 3 $ (344 ) $ 20,675
Corporate bonds 1,943 42 (5 ) 1,980
Total $ 22,959 $ 45 $ (349 ) $ 22,655
Securities pledged at September 30, 2015 and December 31,
2014 had a carrying amount of $44,999 and $32,783, respectively,
and were pledged to collateralize Federal Home Loan Bank advances,
Federal Reserve advances and municipal deposits.
At September 30, 2015 and December 31, 2014, there were
no holdings of securities of any one issuer, other than the U.S.
Government and its agencies or U.S. Government sponsored entities,
in an amount greater than 10% of stockholders’ equity.
The fair value of available for sale debt securities at
September 30, 2015 by contractual maturity are provided below.
Securities not due at a single maturity date, primarily mortgage
backed securities, are shown separately.
Amortized Estimated
Due within one year $ 1,460 $ 1,463
Due in one to five years 27,061 27,049
Due in five to ten years 16,372 16,310
Due after ten years 47,778 47,302
Mortgage backed securities 38,084 37,895
$ 130,755 $ 130,019
The following table shows available for sale securities with
unrealized losses and their estimated fair value aggregated by
investment category and length of time that individual securities
have been in a continuous unrealized loss position as of
September 30, 2015 and December 31, 2014:
September 30, 2015
Less than 12 months 12 months or more Total
Estimated Unrealized Estimated Unrealized Estimated Unrealized
Description of Securities
U. S. Treasury and other U. S. government agencies $
— $
— $ 2,440 $ 50 $ 2,440 $ 50
State and municipal 40,128 834 5,536 149 45,664 983
Corporate bonds 1,477 23
—
— 1,477 23
Mortgage backed securities 27,824 194 4,195 117 32,019 311
Total temporarily impaired $ 69,429 $ 1,051 $ 12,171 $ 316 $ 81,600 $ 1,367
December 31, 2014
Less than 12 months 12 months or more Total
Estimated Unrealized Estimated Unrealized Estimated Unrealized
Description of Securities
U. S. Treasury and other U. S. government agencies $ 996 $ 3 $ 3,357 $ 127 $ 4,353 $ 130
State and municipal 6,185 101 8,614 165 14,799 266
Mortgage backed securities
—
— 4,807 137 4,807 137
Total temporarily impaired $ 7,181 $ 104 $ 16,778 $ 429 $ 23,959 $ 533
The following table shows held to maturities securities with
unrealized losses and their estimated fair value aggregated by
investment category and length of time that individual securities
were in a continuous unrealized loss position as of
December 31, 2014:
December 31, 2014
Less than 12 months 12 months or more Total
Estimated Unrealized Estimated Unrealized Estimated Unrealized
Description of Securities
U. S. Treasury and other U. S. government agencies $
— $
— $ 20,459 $ 344 $ 20,459 $ 344
Corporate bonds
—
— 493 5 493 5
Total temporarily impaired $
— $
— $ 20,952 $ 349 $ 20,952 $ 349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171
securities in an unrealized loss position as of September 30,
2015.</t>
  </si>
  <si>
    <t>Loans and Allowance for Loan Losses</t>
  </si>
  <si>
    <t>Receivables [Abstract]</t>
  </si>
  <si>
    <t xml:space="preserve">NOTE 3—LOANS AND ALLOWANCE FOR LOAN LOSSES
Loans at September 30, 2015 and December 31, 2014 were
comprised as follows:
September 30, December 31,
Commerical $ 137,886 $ 80,817
Real estate
1-4 Family Residential 110,663 41,297
1-4 Family HELOC 47,958 33,108
Multifamily and Commercial 191,792 112,805
Construction, Land Development and Farmland 86,702 37,127
Consumer 14,187 11,771
Other 5,556 300
594,744 317,225
Less
Deferred loan fees 927 375
Allowance for possible loan losses 7,511 7,353
Loans, net $ 586,306 $ 309,497
Activity in the allowance for loan losses by portfolio segment was
as follows for the nine months ended September 30, 2015:
Commercial and Multi Family Construction 1-4 Family
Beginning balance $ 2,184 $ 2,070 $ 742 $ 642
Charge-offs
—
—
—
—
Recoveries 252 386 5 11
Provision (476 ) (179 ) 57 419
Ending balance $ 1,960 $ 2,277 $ 804 $ 1,072
1-4 Family Consumer Other Unallocated Total
Beginning balance $ 854 $ 181 $ 2 $ 678 $ 7,353
Charge-offs (6 ) (15 )
—
— (21 )
Recoveries 25
—
—
— 679
Provision (237 ) (2 ) 6 (88 ) (500 )
Ending balance $ 636 $ 164 $ 8 $ 590 $ 7,511
Activity in the allowance for loan losses by portfolio segment was
as follows for the nine months ended September 30, 2014:
Commercial and Multi Family Construction 1-4
Beginning balance $ 2,138 $ 1,581 $ 553 $ 1,071
Charge-offs (9 )
—
—
—
Recoveries 134 47 110 96
Provision (798 ) 207 89 (500 )
Ending balance $ 1,465 $ 1,835 $ 752 $ 667
1-4 Family Consumer Other Unallocated Total
Beginning balance $ 865 $ 257 $ 13 $ 2,052 $ 8,530
Charge-offs
— (128 )
—
— (137 )
Recoveries 20
—
—
— 407
Provision (231 ) 49 (12 ) (54 ) (1,250 )
Ending balance $ 654 $ 178 $ 1 $ 1,998 $ 7,550
The allowance for loan losses and the recorded investment in loans
by portfolio segment and based on impairment method as of
September 30, 2015 was as follows:
Commercial and Multi Family Construction 1-4 Family
Allowance for loan losses
Individually evaluated for impairment $ 494 $ 27 $ 27 $ 107
Acquired with credit impairment 6
—
— 245
Collectively evaluated for impairment 1,460 2,250 777 720
Total $ 1,960 $ 2,277 $ 804 $ 1,072
Loans
Individually evaluated for impairment $ 2,832 $ 2,234 $ 270 $ 3,499
Acquired with credit impairment 996 3,979 1,494 735
Collectively evaluated for impairment 134,058 185,579 84,938 106,429
Total $ 137,886 $ 191,792 $ 86,702 $ 110,663
1-4 Family Consumer Other Unallocated Total
Allowance for loan losses
Individually evaluated for impairment $ 154 $
— $
— $
— $ 809
Acquired with credit impairment
—
—
—
— 251
Collectively evaluated for impairment 482 164 8 590 6,451
Total $ 636 $ 164 $ 8 $ 590 $ 7,511
Loans
Individually evaluated for impairment $ 2,319 $
— $
— $ 11,154
Acquired with credit impairment 20
—
— 7,224
Collectively evaluated for impairment 45,619 14,187 5,556 576,366
Total $ 47,958 $ 14,187 $ 5,556 $ 594,744
The allowance for loan losses and the recorded investment in loans
by portfolio segment and based on impairment method as of
December 31, 2014 was as follows:
Multi Family Construction
and Land 1-4 Family
Commercial and Commercial Development Residential
Industrial Real Estate and Farmland Real Estate
Allowance for loan losses
Individually evaluated for impairment $ 743 $ 37 $
— $ 93
Collectively evaluated for impairment 1,441 2,033 742 549
Total $ 2,184 $ 2,070 $ 742 $ 642
Loans
Individually evaluated for impairment $ 2,258 $ 1,234 $
— $ 5,411
Collectively evaluated for impairment 78,559 111,571 37,127 35,886
Total $ 80,817 $ 112,805 $ 37,127 $ 41,297
1-4 Family
HELOC Consumer Other Unallocated Total
Allowance for loan losses
Individually evaluated for impairment $ 392 $
— $
— $
— $ 1,265
Collectively evaluated for impairment 462 181 2 678 6,088
Total $ 854 $ 181 $ 2 $ 678 $ 7,353
Loans
Individually evaluated for impairment $ 2,114 $
— $
— $ 11,017
Collectively evaluated for impairment 30,994 11,771 300 306,208
Total $ 33,108 $ 11,771 $ 300 $ 317,225
Risk characteristics relevant to each portfolio segment are as
follows:
Commercial and industrial: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nstruction and land development:
1-4 family residential real estate:
1-4 family HELOC:
Consumer:
Non-accrual loans by class of loan were as follows at
September 30, 2015 and December 31, 2014:
2015 2014
Commercial and Industrial $ 1,065 $ 211
Multi Family and Commercial Real Estate 729 821
Construction, Land Development and Farmland 159
—
1-4 Family Residential Real Estate 1,570 243
1-4 Family HELOC 743 1,350
Total $ 4,266 $ 2,625
Individually impaired loans by class of loans were as follows at
September 30, 2015:
Recorded Recorded
Investment Investment
Unpaid with no with Total
Principal Allowance Allowance Recorded Related
Balance Recorded Recorded Investment Allowance
Commercial and Industrial $ 5,365 $ 2,970 $ 858 $ 3,828 $ 500
Multi Family and Commercial Real Estate 7,010 5,484 729 6,213 27
Construction, Land Development and Farmland 1,870 1,494 270 1,764 27
1-4 Family Residential Real Estate 4,609 3,311 923 4,234 352
1-4 Family HELOC 3,001 1,464 875 2,339 154
Total $ 21,855 $ 14,723 $ 3,655 $ 18,378 $ 1,060
Individually impaired loans by class of loans were as follows at
December 31, 2014:
Recorded Recorded
Investment Investment
Unpaid with no with Total
Principal Allowance Allowance Recorded Related
Balance Recorded Recorded Investment Allowance
Commercial and Industrial $ 2,324 $ 743 $ 1,515 $ 2,258 $ 743
Multi Family and Commercial Real Estate 1,404 739 495 1,234 37
Construction and Land Development
—
—
—
—
—
1-4 Family Residential Real Estate 5,456 243 5,168 5,411 93
1-4 Family HELOC 2,227 764 1,350 2,114 392
Consumer
—
—
—
—
—
Total $ 11,411 $ 2,489 $ 8,528 $ 11,017 $ 1,265
The average balances of impaired loans for the nine months ended
September 30, 2015 and 2014 were as follows:
2015 2014
Commercial and Industrial $ 3,141 $ 1,682
Multi Family and Commercial Real Estate 3,386 1,248
Construction and Land Development 882 136
1-4 Family Residential Real Estate 3,892 5,432
1-4 Family HELOC 2,146 1,996
Consumer
— 88
Total $ 13,447 $ 10,582
Interest income recognized on these loans was not material for the
nine months ended September 30, 2015 or 2014.
The Company utilizes a risk grading system to monitor the credit
quality of the Company’s commercial loan portfolio which
consists of commercial and industrial, commercial real estate and
construction loans. Loans are graded on a scale of 1 to 9. Grades 1
- 5 are pass credits, grade 6 is special mention, grade 7 is
substandard, grade 8 is doubtful and grade 9 is loss. A description
of the risk grades are as follows:
Grade 1—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High Quality (Pass)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Above Average (Pass)
This grade includes loans to borrowers with a balance sheet that
reflects a comfortable degree of leverage and liquidity. Borrowers
are profitable and have a sustained record of servicing debt. An
identifiable market exists for the collateral, but liquidation
could take up to one year. Risk of loss is unlikely.
Grade 4—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Grade 7—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Grade 8—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Pass) and are risk graded (Grade 6, 7, or 8) according
to delinquency status when applicable.
Credit quality indicators by class of loan were as follows at
September 30, 2015:
Multi Family and Construction
Commercial and Commercial
Land Development
Industrial Real Estate and Farmland
Pass (grades 1-5) $ 132,569 $ 186,134 $ 85,539
Special Mention 3,682 3,424 918
Substandard 1,635 2,234 245
Total $ 137,886 $ 191,792 $ 86,702
Consumer and 1-4
Family
Other Estate
1-4 Family HELOC Total
Pass (grades 1-5) $ 19,743 $ 106,481 $ 45,639 $ 576,105
Special Mention
—
—
— 8,024
Substandard
— 4,182 2,319 10,615
Total $ 19,743 $ 110,663 $ 47,958 $ 594,744
Credit quality indicators by class of loan were as follows at
December 31, 2014:
Commercial and
Multi Family and
Construction Land
Industrial Real Estate and Farmland
Pass (grades 1-5) $ 79,280 $ 111,571 $ 37,127
Substandard 1,537 1,234
—
Total $ 80,817 $ 112,805 $ 37,127
1-4
Family
Consumer and
Residential Real
Other Estate
1-4 Family HELOC Total
Pass (grades 1-5) $ 12,071 $ 39,849 $ 30,994 $ 310,892
Substandard
— 1,448 2,114 6,333
Total $ 12,071 $ 41,297 $ 33,108 $ 317,225
Past due loan balances by class of loan were as follows at
September 30, 2015:
Accruing
Accruing
Accruing
Greater
Accruing
30-59 Days
60-89 Days
than
Total
Past Due Past Due 90 Days Past Due
Commercial and industrial $ 73 $
— $
— $ 73
Multi family and commercial real estate
—
—
—
—
Construction, land development and farmland 270
—
— 270
1-4 family residential real estate 546 143
— 689
1-4 family HELOC
—
—
—
—
Consumer
—
—
—
—
Other
—
—
—
—
Total $ 889 $ 143 $
— $ 1,032
Accruing
Non Accrual
Non Accrual
Total Current Past Due Total Loans
Current Past Due Loans Loans
Commercial and industrial $ 136,748 $ 73 $ 1,065 $
— $ 137,886
Multi family and commercial real estate 191,063
—
— 729 191,792
Construction, land development and farmland 86,273 270 159
— 86,702
1-4 family residential real estate 108,404 689 423 1,147 110,663
1-4 family HELOC 47,215
— 545 198 47,958
Consumer 14,187
—
—
— 14,187
Other 5,556
—
—
— 5,556
Total $ 589,446 $ 1,032 $ 2,192 $ 2,074 $ 594,744
Past due loan balances by class of loan were as follows at
December 31, 2014:
Accruing
Accruing
Accruing
Greater
Accruing
30-59 Days
60-89 Days
than
Total
Past Due Past Due 90 Days Past Due
Commercial and industrial $
— $
— $
— $
—
Multi family and commercial real estate
—
—
—
—
Construction, land development and farmland
—
—
—
—
1-4 family residential real estate 181
—
— 181
1-4 family HELOC 337
—
— 337
Consumer
—
—
—
—
Other
—
—
—
—
Total $ 518 $
— $
— $ 518
Non Accrual
Non Accrual
Accruing
Current Total Current Past Due Total Loans
Commercial and industrial $ 80,606 $
— $ 211 $
— $ 80,817
Multi family and commercial real estate 111,984
—
— 821 112,805
Construction, land development and farmland 37,127
—
—
— 37,127
1-4 family residential real estate 40,873 181 243
— 41,297
1-4 family HELOC 31,421 337 1,162 188 33,108
Consumer 11,771
—
—
— 11,771
Other 300
—
—
— 300
Total $ 314,082 $ 518 $ 1,616 $ 1,009 $ 317,225
There were no loans past due 90 days or more and still accruing
interest at September 30, 2015 or December 31, 2014.
During the nine months ended September 30, 2015 one loan
totaling $195 was modified in a troubled debt restructuring. During
the nine months ended September 30, 2014, loans totaling $948
were modified in troubled debt restructurings. The modifications
occurring during 2014 increased the outstanding principal balance
by $96. In both periods, the modifications included changes in the
amortization terms of the notes. The modifications had no effect on
the allowance for loan losses and interest income was not
significantly affected.
The Company has acquired loans for which there was, at acquisition,
evidence of deterioration of credit quality since origination and
it was probable, at acquisition, that all contractually required
payments would not be collected. The carrying amount of those loans
is as follows:
Commercial and Industrial $ 1,668
Multi Family and Commercial Real Estate 4,596
Construction, Land Development and Farmland 1,600
1-4 Family Residential Real Estate 1,017
1-4 Family HELOC 41
Total purchased credit impaired loans 8,922
Less remaining purchase discount 1,698
7,224
Allowance for loan losses 251
Carrying amount, net of allowance $ 6,973
Activity related to the accretable portion of the purchase discount
on loans acquired with deteriorated credit quality is as follows
for the nine months ended September 30, 2015:
Balance at January 1, 2015 $
—
New loans acquired 478
Accretion income (71 )
Reclassification to nonaccretable (148 )
Disposals
—
Balance at September 30, 2015 $ 259
The Company increased the allowance for loan losses on purchased
credit impaired loans by $251 during the nine months ended
September 30, 2015.
Purchased credit impaired loans acquired during the nine months
ended September 30, 2015 for which it was probable at
acquisition that all contractually required payments would not be
collected are as follows:
Contractually required payments receivable of loans purchased
during the year $ 10,201
Cash flows expected to be collected at acquisition $ 8,564
Fair value at acquisition $ 7,346 </t>
  </si>
  <si>
    <t>Fair Values of Assets and Liabilities</t>
  </si>
  <si>
    <t>Fair Value Disclosures [Abstract]</t>
  </si>
  <si>
    <t>NOTE 4—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Other real estate owned:
There were no changes in valuation methodologies used during the
nine months ended September 30, 2015.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table sets forth the Company’s major categories
of assets and liabilities measured at fair value on a recurring
basis, by level within the fair value hierarchy, as of
September 30, 2015 and December 31, 2014:
Quoted Prices in Significant
Active Markets Other Significant
for Identical Observable Unobservable
Assets Inputs Inputs
Fair Value (Level 1) (Level 2) (Level 3)
September 30, 2015
Assets
U. S. Treasury and other U. S. government agencies $ 4,892 $
— $ 4,892 $
—
State and municipal 80,990
— 80,990
—
Corporate bonds 2,992
— 2,992
—
Mortgage backed securities 37,895
— 37,895
—
Time deposits 3,250
— 3,250
—
Interest rate swap 71
— 71
—
Liabilities
Interest rate swap $ 587 $
— $ 587 $
—
December 31, 2014
Assets
U. S. Treasury and other U. S. government agencies $ 4,628 $
— $ 4,628 $
—
State and municipal 36,209
— 36,209
—
Corporate bonds 1,007
— 1,007
—
Mortgage backed securities 9,942
— 9,942
—
Time deposits 2,500
— 2,500
—
Liabilities
Interest rate swap $ 250 $
— $ 250 $
—
The following table sets forth the Company’s major categories
of assets and liabilities measured at fair value on a nonrecurring
basis, by level within the fair value hierarchy, as of
September 30, 2015 and December 31, 2014:
Quoted Prices in Significant
Active Markets Other Significant
for Identical Observable Unobservable
Assets Inputs Inputs
Fair Value (Level 1) (Level 2) (Level 3)
September 30, 2015
Assets
Impaired loans $ 2,595 $
— $
— $ 2,595
Other real estate owned 528
—
— 528
December 31, 2014
Assets
Impaired loans $ 7,263 $
— $
— $ 7,263
Other real estate owned 1,204
—
— 1,204
The following table presents additional quantitative information
about assets measured at fair value on a nonrecurring basis and for
which we have utilized Level 3 inputs to determine fair value at
September 30, 2015 and December 31, 2014:
Valuation Significant Range
Techniques (1) Unobservable Inputs (Weighted Average)
Impaired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Carrying amounts and estimated fair values of financial instruments
at September 30, 2015 were as follows:
Active Markets Other Significant
Estimated
for Identical Observable Unobservable
Carrying Fair Assets Inputs Inputs
Amount Value (Level 1) (Level 2) (Level 3)
Financial assets
Cash and due from banks $ 33,409 $ 33,409 $ 33,409 $
— $
—
Loans, net 586,306
589,089
—
— 589,089
Mortgage loans held for sale 44,745 44,745
—
— 44,745
Accrued interest receivable 2,745 2,745
— 2,745
—
Restricted equity securities 5,851 5,851
— 5,851
—
Financial liabilities
Deposits 608,990
605,398
—
—
605,398
Accrued interest payable 85 85
— 85
—
Federal Home Loan Bank advances 145,646
146,327
—
146,327
—
Carrying amounts and estimated fair values of financial instruments
at December 31, 2014 were as follows:
Quoted Prices in Significant
Active Markets Other Significant
Estimated
for Identical Observable Unobservable
Carrying Fair Assets Inputs Inputs
Amount Value (Level 1) (Level 2) (Level 3)
Financial assets
Cash and due from banks $ 10,747 $ 10,747 $ 10,747 $
— $
—
Federal funds sold 400 400 400
—
—
Securties held to maturity 22,959 22,655
— 22,655
—
Loans, net 309,497 319,332
—
— 319,332
Mortgage loans held for sale 26,640 26,640
—
— 26,640
Accrued interest receivable 1,386 1,386
— 1,386
—
Restricted equity securities 3,263 3,263
— 3,263
—
Financial liabilities
Deposits 334,365 323,404
—
— 323,404
Accrued interest payable 79 79
— 79
—
Federal Home Loan Bank advances 63,500 63,776
— 63,776
—
Federal funds purchased 6,651 6,651
— 6,651
—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si>
  <si>
    <t>Stock-Based Compensation</t>
  </si>
  <si>
    <t>Equity [Abstract]</t>
  </si>
  <si>
    <t>NOTE 5—STOCK-BASED COMPENSATIO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a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A summary of the activity in the stock option plans for the nine
months ended September 30, 2015 is as follows. The beginning
balance reflects the outstanding options of Reliant Bank:
Weighted
Weighted Average
Average Remaining Aggregate
Exercise Contractual Intrinsic
Shares Price Term Value
Outstanding at January 1, 2015 383,565 $ 10.39
Granted 55,000 13.65
Exercised (30,058 ) 10.04
Forfeited or expired (3,569 ) 9.65
Share conversion 8,155 10.18
Retained by CUB shareholders in merger 452,653 10.43
Outstanding at September 30, 2015 865,746 $ 10.54 2.12 $ 2,472,000
Exercisable at September 30, 2015 778,986 $ 10.27 1.36 $ 2,424,000
Weighted Average
Shares Grant-Date Fair Value
Non-vested options at January 1, 2015 6,725 $ 2.77
Granted 55,000 2.38
Vested (11,636 ) 2.41
Forfeited (189 ) 2.41
Retained by CUB shareholders in merger 36,860 2.32
Non-vested options at September 30, 2015 86,760 2.38</t>
  </si>
  <si>
    <t>Regulatory Capital Requirements</t>
  </si>
  <si>
    <t>Banking and Thrift [Abstract]</t>
  </si>
  <si>
    <t xml:space="preserve">NOTE 6—REGULATORY CAPITAL REQUIREMENTS
The Bank is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September 30, 2015 and December 31, 2014,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September 30, 2015
and December 31, 2014, the most recent regulatory
notifications categorized the Bank as well capitalized under the
regulatory framework for prompt corrective action. There are no
conditions or events since that notification that management
believes have changed the institution’s category.
In July 2013, the FDIC approved final rules that substantially
amend the regulatory risk-based capital rules applicable to the
Bank. The final rules implement the regulatory capital reforms of
the Basel Committee on Banking Supervision reflected in
“Basel III: A Global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Basel III became effective on
January 1, 2015, and include new minimum risk-based capital
and leverage ratios and a new common equity tier 1 ratio. In
addition, these rules refine the definition of what constitutes
capital for purposes of calculating those ratios, including the
definitions of Tier 1 capital and Tier 2 capital.
Basel III establishes a “capital conservation buffer”
of 2.5% to be phased in beginning on January 1, 2016, at a
rate of .625% per year, becoming fully phased in on
January 1, 2019. An institution will be subject to limitations
on paying dividends, engaging in share repurchases, and paying
discretionary bonuses if capital levels fall below minimum levels
plus the buffer.
Actual and required capital amounts and ratios are presented below
as of September 30, 2015 and December 31, 2014.
To Be Well
Actual
Capitalized Under
Regulatory For Capital
Prompt Corrective
Capital Adequacy Purposes Action Provisions
Amount Ratio Amount Ratio Amount Ratio
September 30, 2015
Common equity tier 1 $ 83,217 12.23 % $ 30,620 4.5 % $ 44,228 6.5 %
Tier I leverage $ 83,217 10.26 % $ 32,443 4.0 % $ 40,554 5.0 %
Tier I risk-based capital $ 83,217 12.23 % $ 40,826 6.0 % $ 54,435 8.0 %
Total risk-based capital $ 90,728 13.33 % $ 54,450 8.0 % $ 68,063 10.0 %
December 31, 2014
Tier I leverage $ 42,542 9.71 % $ 17,525 4.0 % $ 21,906 5.0 %
Tier I risk-based capital $ 42,542 12.19 % $ 13,960 4.0 % $ 20,939 6.0 %
Total risk-based capital $ 46,942 13.45 % $ 27,921 8.0 % $ 34,901 10.0 % </t>
  </si>
  <si>
    <t>Earnings Per Share</t>
  </si>
  <si>
    <t>Earnings Per Share [Abstract]</t>
  </si>
  <si>
    <t>NOTE 7—EARNINGS PER SHARE
The following is a summary of the components comprising basic and
diluted earnings per common share of stock (EPS):
Three Months
Ended Nine Months
Ended
September 30, September 30,
2015 2014 2015 2014
Basic EPS Computation
Net income attributable to common shareholders $ 1,833 $ 849 $ 4,047 $ 2,913
Weighted average common shares outstanding 7,086,798 3,993,206 6,059,257 3,993,206
Basic earnings per common share $ 0.26 $ 0.21 $ 0.67 $ 0.73
Diluted EPS Computation
Net income attributable to common shareholders $ 1,833 $ 849 $ 4,047 $ 2,913
Weighted average common shares outstanding 7,086,798 3,993,206 6,059,257 3,993,206
Dilutive effect of stock options 199,271 56,038 185,990 56,038
Adjusted weighted average common shares outstanding 7,286,069 4,049,244 6,245,247 4,049,244
Diluted earnings per common share $ 0.25 $ 0.21 $ 0.65 $ 0.72</t>
  </si>
  <si>
    <t>Segment Reporting</t>
  </si>
  <si>
    <t>Segment Reporting [Abstract]</t>
  </si>
  <si>
    <t>NOTE 8—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Residential Mortgage Banking
The following presents summarized results of operations for the
Company’s business segments for the periods indicated:
Three Months Ended September 30, 2015
Residential
Retail Banking Mortgage
Banking Consolidated
Interest income $ 7,902 $ 473 $ 8,375
Noninterest income 672 3,455 4,127
Total income 8,574 3,928 12,502
Interest expense 674 90 764
Noninterest expense 5,361 3,479 8,840
Total expense 6,035 3,569 9,604
Net income before income taxes 2,539 359 2,898
Income tax expense (benefit) 706 (148 ) 558
Net income $ 1,833 $ 507 $ 2,340
Three Months Ended September 30, 2014
Residential
Retail Banking Mortgage
Banking Consolidated
Interest income $ 4,316 $ 306 $ 4,622
Noninterest income 284 665 949
Total income 4,600 971 5,571
Provision for loan losses (500 )
— (500 )
Interest expense 363 56 419
Noninterest expense 3,520 1,442 4,962
Total expense 3,383 1,498 4,881
Net income before income taxes 1,217 (527 ) 690
Income tax expense 368
— 368
Net income (loss) $ 849 $ (527 ) $ 322
Nine Months Ended September 30,
2015
Residential
Retail Banking Mortgage
Banking Consolidated
Interest income $ 19,811 $ 1,075 $ 20,886
Noninterest income 1,154 7,988 9,142
Total income 20,965 9,063 30,028
Provision for loan losses (500 )
— (500 )
Interest expense 1,711 200 1,911
Noninterest expense 13,915 8,607 22,522
Total expense 15,126 8,807 23,933
Net income before income taxes 5,839 256 6,095
Income tax expense 1,792 (148 ) 1,644
Net income $ 4,047 $ 404 $ 4,451
Nine Months Ended September 30,
2014
Residential
Retail Banking Mortgage
Banking Consolidated
Interest income $ 12,347 $ 375 $ 12,722
Noninterest income 856 1,274 2,130
Total income 13,203 1,649 14,852
Provision for loan losses (1,250 )
— (1,250 )
Interest expense 1,145 75 1,220
Noninterest expense 8,963 2,901 11,864
Total expense 8,858 2,976 11,834
Net income before income taxes 4,345 (1,327 ) 3,018
Income tax expense 1,432
— 1,432
Net income (loss) $ 2,913 $ (1,327 ) $ 1,586
The Company files separate Federal tax returns for the operations
of the mortgage banking and banking operations. The taxable income
or losses of the mortgage banking operations are included in the
respective returns of the Bank and non-controlling members for
Federal purposes. During the third quarter of 2015, the Company
began consolidating the results of the Bank and the mortgage
banking operations in its tax filings with the State of Tennessee.
A cumulative benefit of $165 relating to 2014 and prior tax losses
of the mortgage banking operations were available to offset a
portion of the income of the Bank.
Our effective tax rate represents our blended federal and state
rate of 38.29% reduced by the impact of anticipated favorable
permanent differences between our book and taxable income such as
bank-owned life insurance, income earned on tax-exempt securities
and certain state tax credits. The non-deductibility of certain
merger related expenses also drives fluctuations in our effective
tax rate. For the three and nine months ended September 30,
2015, the effective tax rate decreased due to the recognized
benefit of the state tax losses for the mortgage banking
operations.</t>
  </si>
  <si>
    <t>Derivatives</t>
  </si>
  <si>
    <t>NOTE 9—DERIVATIVES
During the second quarter of 2014, the Bank began executing an
approximate $10.5 million specific investment and related swap
strategy. The strategy called for the purchase of
approximately $10.5 million of investment grade municipal
securities with the simultaneous execution of third-party swap
arrangements effectively converting the fixed municipal yields to
floating rates. These fair value hedges are intended to reduce
the interest rate risk associated with the underlying hedged item
by mitigating the risk of changes in fair value based on
fluctuations in interest rates. The Company utilized the same
strategy in the first and third quarters of 2015 adding an
additional $6.1 million and $4.9 million of similar
investments and related swaps, respectively.
These derivative instruments were designated and qualify as a fair
value hedge. Accordingly, the gain or loss on the derivatives
as well as the offsetting gain or loss on the available-for-sale
securities attributable to the hedged risk are recognized in
current earnings. At September 30, 2015, the Company’s
fair value hedges are effective and are not expected to have a
significant impact on our net income over the next 12 months.
The notional amounts of the swap agreements totaled $21.5 million
at September 30, 2015 with fair values totaling $71 recorded
in other assets and $587 recorded in other liabilities. The
notional amounts of the swap agreements totaled $10.3 million at
December 31, 2014 with fair values totaling $250 recorded in
other liabilities.</t>
  </si>
  <si>
    <t>Recent Accounting Pronouncements</t>
  </si>
  <si>
    <t>Accounting Changes and Error Corrections [Abstract]</t>
  </si>
  <si>
    <t>NOTE 10—RECENT ACCOUNTING PRONOUNCEMENTS
In April 2015, the FASB issued ASU No. 2015-02, Consolidation
(Topic 810): Amendments to the Consolidation Analysis. The
amendments in ASU 2015-02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scope exceptions from
consolidation guidance for reporting entities with interest in
legal entities that are required to comply or operate in accordance
with requirements of the Investment Company Act of 1940 for
registered market funds. The amendments in ASU 2015-02 are
effective for public entities for fiscal years, and interim periods
within those years, beginning after December 15, 2015, with
early adoption permitted. The Company is currently evaluating the
potential impact on the consolidated financial statements.</t>
  </si>
  <si>
    <t>Business Combination</t>
  </si>
  <si>
    <t>Business Combinations [Abstract]</t>
  </si>
  <si>
    <t>NOTE 11—BUSINESS COMBINATION
On March 10, 2015, Commerce Union Bancshares, Inc.
(“Commerce Union”) approved a merger with Reliant Bank
(“Reliant”) which became effective on April 1,
2015 (“the Merger”). Each outstanding share and
option to purchase a share of Reliant common stock converted into
the right to receive 1.0213 shares of Commerce Union common stock.
After the Merger was completed, Commerce Union’s shareholders
owned approximately 44.5% of the common stock of the Company and
Reliant Bank’s shareholders owned approximately 55.5% of the
common stock of the Company on a fully diluted basis.
The Merger was accounted for as a reverse merger using the
acquisition method of accounting, in accordance with the provisions
of FASB ASC Topic 805-10 Business Combinations.
As such, for accounting purposes, Reliant was considered to have
acquired Commerce Union in this transaction. As a result, the
historical financial statements of the Company will be the
historical financial statements of Reliant. The assets and
liabilities of Commerce Union as of the effective date of the
Merger were recorded at their respective estimated fair values and
added to those of Reliant. Any excess of purchase price over the
net estimate fair values of the acquired assets and assumed
liabilities of Commerce Union were allocated to all identifiable
intangibles assets. Any remaining excess was then allocated to
goodwill.
As mentioned above, in periods following the Merger, the
comparative historical financial statements of the Company are
those of Reliant prior to the Merger. These financial statements
include the results attributable to the operations of Commerce
Union beginning on April 1, 2015.
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45,881,999
Estimated fair value of CUB stock options 2,019,265
Total consideration $ 47,901,264
Allocation of Purchase Price
Total consideration above (in thousands)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
Pro forma data for the nine months ended September 30, 2015
and 2014 in the table below presents information as if the merger
occurred at the beginning of each period.
Nine Months
Ended
September 30,
2015 2014
Net interest income $ 22,160 $ 20,661
Net income available to common shareholders 4,693 4,927
Earnings per share—basic 0.66 0.70
Earnings per share—diluted 0.64 0.69
Supplemental pro forma earnings in the above table for the nine
months ended 2015 and 2014 include $840 and $1,414 of nonrecurring
costs, respectively.</t>
  </si>
  <si>
    <t>Securities (Tables)</t>
  </si>
  <si>
    <t>Schedule of Amortized Cost and Fair Value of Available for Sale Securities and Related Gross Unrealized Gains and Losses Recognized in Accumulated Other Comprehensive Loss</t>
  </si>
  <si>
    <t>The amortized cost and fair value of available for sale securities
and the related gross unrealized gains and losses recognized in
accumulated other comprehensive loss at September 30, 2015 and
December 31, 2014 were as follows:
September 30, 2015
Amortized Gross Gross Estimated
U. S. Treasury and other U. S. government agencies $ 4,932 $ 10 $ (50 ) $ 4,892
State and municipal 81,489 484 (983 ) 80,990
Corporate bonds 3,000 15 (23 ) 2,992
Mortgage backed securities 38,084 122 (311 ) 37,895
Time deposits 3,250
—
— 3,250
Total $ 130,755 $ 631 $ (1,367 ) $ 130,019
December 31, 2014
Amortized Gross Gross Estimated
U. S. Treasury and other U. S. government agencies $ 4,758 $
— $ (130 ) $ 4,628
State and municipal 35,952 523 (266 ) 36,209
Corporate bonds 1,000 7
— 1,007
Mortgage backed securities 9,933 146 (137 ) 9,942
Time deposits 2,500
—
— 2,500
Total $ 54,143 $ 676 $ (533 ) $ 54,286</t>
  </si>
  <si>
    <t>Schedule of Held-to-maturity Securities</t>
  </si>
  <si>
    <t>The amortized cost and fair value of held to maturity securities
and the related gross unrealized gains and losses at
December 31, 2014 were as follows:
December 31, 2014
Amortized Gross Gross Estimated
U. S. Treasury and other U. S. government agencies $ 21,016 $ 3 $ (344 ) $ 20,675
Corporate bonds 1,943 42 (5 ) 1,980
Total $ 22,959 $ 45 $ (349 ) $ 22,655</t>
  </si>
  <si>
    <t>Available for Sale Debt Securities Classified by Contractual Maturity Date</t>
  </si>
  <si>
    <t>The fair value of available for sale debt securities at
September 30, 2015 by contractual maturity are provided below.
Securities not due at a single maturity date, primarily mortgage
backed securities, are shown separately.
Amortized Estimated
Due within one year $ 1,460 $ 1,463
Due in one to five years 27,061 27,049
Due in five to ten years 16,372 16,310
Due after ten years 47,778 47,302
Mortgage backed securities 38,084 37,895
$ 130,755 $ 130,019</t>
  </si>
  <si>
    <t>Schedule of Temporary Impairment Losses, Investments</t>
  </si>
  <si>
    <t>The following table shows available for sale securities with
unrealized losses and their estimated fair value aggregated by
investment category and length of time that individual securities
have been in a continuous unrealized loss position as of
September 30, 2015 and December 31, 2014:
September 30, 2015
Less than 12 months 12 months or more Total
Estimated Unrealized Estimated Unrealized Estimated Unrealized
Description of Securities
U. S. Treasury and other U. S. government agencies $
— $
— $ 2,440 $ 50 $ 2,440 $ 50
State and municipal 40,128 834 5,536 149 45,664 983
Corporate bonds 1,477 23
—
— 1,477 23
Mortgage backed securities 27,824 194 4,195 117 32,019 311
Total temporarily impaired $ 69,429 $ 1,051 $ 12,171 $ 316 $ 81,600 $ 1,367
December 31, 2014
Less than 12 months 12 months or more Total
Estimated Unrealized Estimated Unrealized Estimated Unrealized
Description of Securities
U. S. Treasury and other U. S. government agencies $ 996 $ 3 $ 3,357 $ 127 $ 4,353 $ 130
State and municipal 6,185 101 8,614 165 14,799 266
Mortgage backed securities
—
— 4,807 137 4,807 137
Total temporarily impaired $ 7,181 $ 104 $ 16,778 $ 429 $ 23,959 $ 533
The following table shows held to maturities securities with
unrealized losses and their estimated fair value aggregated by
investment category and length of time that individual securities
were in a continuous unrealized loss position as of
December 31, 2014:
December 31, 2014
Less than 12 months 12 months or more Total
Estimated Unrealized Estimated Unrealized Estimated Unrealized
Description of Securities
U. S. Treasury and other U. S. government agencies $
— $
— $ 20,459 $ 344 $ 20,459 $ 344
Corporate bonds
—
— 493 5 493 5
Total temporarily impaired $
— $
— $ 20,952 $ 349 $ 20,952 $ 349</t>
  </si>
  <si>
    <t>Loans and Allowance for Loan Losses (Tables)</t>
  </si>
  <si>
    <t>Schedule of Loans and Financial Receivables</t>
  </si>
  <si>
    <t>Loans at September 30, 2015 and December 31, 2014 were
comprised as follows:
September 30, December 31,
Commerical $ 137,886 $ 80,817
Real estate
1-4 Family Residential 110,663 41,297
1-4 Family HELOC 47,958 33,108
Multifamily and Commercial 191,792 112,805
Construction, Land Development and Farmland 86,702 37,127
Consumer 14,187 11,771
Other 5,556 300
594,744 317,225
Less
Deferred loan fees 927 375
Allowance for possible loan losses 7,511 7,353
Loans, net $ 586,306 $ 309,497</t>
  </si>
  <si>
    <t>Schedule of Allowances for Loan Losses by Portfolio Segment</t>
  </si>
  <si>
    <t>Activity in the allowance for loan losses by portfolio segment was
as follows for the nine months ended September 30, 2015:
Commercial and Multi Family Construction 1-4 Family
Beginning balance $ 2,184 $ 2,070 $ 742 $ 642
Charge-offs
—
—
—
—
Recoveries 252 386 5 11
Provision (476 ) (179 ) 57 419
Ending balance $ 1,960 $ 2,277 $ 804 $ 1,072
1-4 Family Consumer Other Unallocated Total
Beginning balance $ 854 $ 181 $ 2 $ 678 $ 7,353
Charge-offs (6 ) (15 )
—
— (21 )
Recoveries 25
—
—
— 679
Provision (237 ) (2 ) 6 (88 ) (500 )
Ending balance $ 636 $ 164 $ 8 $ 590 $ 7,511
Activity in the allowance for loan losses by portfolio segment was
as follows for the nine months ended September 30, 2014:
Commercial and Multi Family Construction 1-4
Beginning balance $ 2,138 $ 1,581 $ 553 $ 1,071
Charge-offs (9 )
—
—
—
Recoveries 134 47 110 96
Provision (798 ) 207 89 (500 )
Ending balance $ 1,465 $ 1,835 $ 752 $ 667
1-4 Family Consumer Other Unallocated Total
Beginning balance $ 865 $ 257 $ 13 $ 2,052 $ 8,530
Charge-offs
— (128 )
—
— (137 )
Recoveries 20
—
—
— 407
Provision (231 ) 49 (12 ) (54 ) (1,250 )
Ending balance $ 654 $ 178 $ 1 $ 1,998 $ 7,550</t>
  </si>
  <si>
    <t>Schedule of Loan Losses, Recorded Investment in Loans by Portfolio Segment and Based on Impairment Method</t>
  </si>
  <si>
    <t>The allowance for loan losses and the recorded investment in loans
by portfolio segment and based on impairment method as of
September 30, 2015 was as follows:
Commercial and Multi Family Construction 1-4 Family
Allowance for loan losses
Individually evaluated for impairment $ 494 $ 27 $ 27 $ 107
Acquired with credit impairment 6
—
— 245
Collectively evaluated for impairment 1,460 2,250 777 720
Total $ 1,960 $ 2,277 $ 804 $ 1,072
Loans
Individually evaluated for impairment $ 2,832 $ 2,234 $ 270 $ 3,499
Acquired with credit impairment 996 3,979 1,494 735
Collectively evaluated for impairment 134,058 185,579 84,938 106,429
Total $ 137,886 $ 191,792 $ 86,702 $ 110,663
1-4 Family Consumer Other Unallocated Total
Allowance for loan losses
Individually evaluated for impairment $ 154 $
— $
— $
— $ 809
Acquired with credit impairment
—
—
—
— 251
Collectively evaluated for impairment 482 164 8 590 6,451
Total $ 636 $ 164 $ 8 $ 590 $ 7,511
Loans
Individually evaluated for impairment $ 2,319 $
— $
— $ 11,154
Acquired with credit impairment 20
—
— 7,224
Collectively evaluated for impairment 45,619 14,187 5,556 576,366
Total $ 47,958 $ 14,187 $ 5,556 $ 594,744
The allowance for loan losses and the recorded investment in loans
by portfolio segment and based on impairment method as of
December 31, 2014 was as follows:
Multi Family Construction
and Land 1-4 Family
Commercial and Commercial Development Residential
Industrial Real Estate and Farmland Real Estate
Allowance for loan losses
Individually evaluated for impairment $ 743 $ 37 $
— $ 93
Collectively evaluated for impairment 1,441 2,033 742 549
Total $ 2,184 $ 2,070 $ 742 $ 642
Loans
Individually evaluated for impairment $ 2,258 $ 1,234 $
— $ 5,411
Collectively evaluated for impairment 78,559 111,571 37,127 35,886
Total $ 80,817 $ 112,805 $ 37,127 $ 41,297
1-4 Family
HELOC Consumer Other Unallocated Total
Allowance for loan losses
Individually evaluated for impairment $ 392 $
— $
— $
— $ 1,265
Collectively evaluated for impairment 462 181 2 678 6,088
Total $ 854 $ 181 $ 2 $ 678 $ 7,353
Loans
Individually evaluated for impairment $ 2,114 $
— $
— $ 11,017
Collectively evaluated for impairment 30,994 11,771 300 306,208
Total $ 33,108 $ 11,771 $ 300 $ 317,225</t>
  </si>
  <si>
    <t>Summary of Non-accrual Loans by Class of Loan</t>
  </si>
  <si>
    <t>Non-accrual loans by class of loan were as follows at
September 30, 2015 and December 31, 2014:
2015 2014
Commercial and Industrial $ 1,065 $ 211
Multi Family and Commercial Real Estate 729 821
Construction, Land Development and Farmland 159
—
1-4 Family Residential Real Estate 1,570 243
1-4 Family HELOC 743 1,350
Total $ 4,266 $ 2,625</t>
  </si>
  <si>
    <t>Summary of Individually Impaired Loans by Class of Loans</t>
  </si>
  <si>
    <t>Individually impaired loans by class of loans were as follows at
September 30, 2015:
Recorded Recorded
Investment Investment
Unpaid with no with Total
Principal Allowance Allowance Recorded Related
Balance Recorded Recorded Investment Allowance
Commercial and Industrial $ 5,365 $ 2,970 $ 858 $ 3,828 $ 500
Multi Family and Commercial Real Estate 7,010 5,484 729 6,213 27
Construction, Land Development and Farmland 1,870 1,494 270 1,764 27
1-4 Family Residential Real Estate 4,609 3,311 923 4,234 352
1-4 Family HELOC 3,001 1,464 875 2,339 154
Total $ 21,855 $ 14,723 $ 3,655 $ 18,378 $ 1,060
Individually impaired loans by class of loans were as follows at
December 31, 2014:
Recorded Recorded
Investment Investment
Unpaid with no with Total
Principal Allowance Allowance Recorded Related
Balance Recorded Recorded Investment Allowance
Commercial and Industrial $ 2,324 $ 743 $ 1,515 $ 2,258 $ 743
Multi Family and Commercial Real Estate 1,404 739 495 1,234 37
Construction and Land Development
—
—
—
—
—
1-4 Family Residential Real Estate 5,456 243 5,168 5,411 93
1-4 Family HELOC 2,227 764 1,350 2,114 392
Consumer
—
—
—
—
—
Total $ 11,411 $ 2,489 $ 8,528 $ 11,017 $ 1,265</t>
  </si>
  <si>
    <t>Summary of Average Balances of Impaired Loans</t>
  </si>
  <si>
    <t>The average balances of impaired loans for the nine months ended
September 30, 2015 and 2014 were as follows:
2015 2014
Commercial and Industrial $ 3,141 $ 1,682
Multi Family and Commercial Real Estate 3,386 1,248
Construction and Land Development 882 136
1-4 Family Residential Real Estate 3,892 5,432
1-4 Family HELOC 2,146 1,996
Consumer
— 88
Total $ 13,447 $ 10,582</t>
  </si>
  <si>
    <t>Summary of Credit Quality Indicators by Class of Loan</t>
  </si>
  <si>
    <t>Credit quality indicators by class of loan were as follows at
September 30, 2015:
Multi Family and Construction
Commercial and Commercial
Land Development
Industrial Real Estate and Farmland
Pass (grades 1-5) $ 132,569 $ 186,134 $ 85,539
Special Mention 3,682 3,424 918
Substandard 1,635 2,234 245
Total $ 137,886 $ 191,792 $ 86,702
Consumer and 1-4
Family
Other Estate
1-4 Family HELOC Total
Pass (grades 1-5) $ 19,743 $ 106,481 $ 45,639 $ 576,105
Special Mention
—
—
— 8,024
Substandard
— 4,182 2,319 10,615
Total $ 19,743 $ 110,663 $ 47,958 $ 594,744
Credit quality indicators by class of loan were as follows at
December 31, 2014:
Commercial and
Multi Family and
Construction Land
Industrial Real Estate and Farmland
Pass (grades 1-5) $ 79,280 $ 111,571 $ 37,127
Substandard 1,537 1,234
—
Total $ 80,817 $ 112,805 $ 37,127
1-4
Family
Consumer and
Residential Real
Other Estate
1-4 Family HELOC Total
Pass (grades 1-5) $ 12,071 $ 39,849 $ 30,994 $ 310,892
Substandard
— 1,448 2,114 6,333
Total $ 12,071 $ 41,297 $ 33,108 $ 317,225</t>
  </si>
  <si>
    <t>Summary of Past Due Loan Balances by Class of Loan</t>
  </si>
  <si>
    <t>Past due loan balances by class of loan were as follows at
September 30, 2015:
Accruing
Accruing
Accruing
Greater
Accruing
30-59 Days
60-89 Days
than
Total
Past Due Past Due 90 Days Past Due
Commercial and industrial $ 73 $
— $
— $ 73
Multi family and commercial real estate
—
—
—
—
Construction, land development and farmland 270
—
— 270
1-4 family residential real estate 546 143
— 689
1-4 family HELOC
—
—
—
—
Consumer
—
—
—
—
Other
—
—
—
—
Total $ 889 $ 143 $
— $ 1,032
Accruing
Non Accrual
Non Accrual
Total Current Past Due Total Loans
Current Past Due Loans Loans
Commercial and industrial $ 136,748 $ 73 $ 1,065 $
— $ 137,886
Multi family and commercial real estate 191,063
—
— 729 191,792
Construction, land development and farmland 86,273 270 159
— 86,702
1-4 family residential real estate 108,404 689 423 1,147 110,663
1-4 family HELOC 47,215
— 545 198 47,958
Consumer 14,187
—
—
— 14,187
Other 5,556
—
—
— 5,556
Total $ 589,446 $ 1,032 $ 2,192 $ 2,074 $ 594,744
Past due loan balances by class of loan were as follows at
December 31, 2014:
Accruing
Accruing
Accruing
Greater
Accruing
30-59 Days
60-89 Days
than
Total
Past Due Past Due 90 Days Past Due
Commercial and industrial $
— $
— $
— $
—
Multi family and commercial real estate
—
—
—
—
Construction, land development and farmland
—
—
—
—
1-4 family residential real estate 181
—
— 181
1-4 family HELOC 337
—
— 337
Consumer
—
—
—
—
Other
—
—
—
—
Total $ 518 $
— $
— $ 518
Non Accrual
Non Accrual
Accruing
Current Total Current Past Due Total Loans
Commercial and industrial $ 80,606 $
— $ 211 $
— $ 80,817
Multi family and commercial real estate 111,984
—
— 821 112,805
Construction, land development and farmland 37,127
—
—
— 37,127
1-4 family residential real estate 40,873 181 243
— 41,297
1-4 family HELOC 31,421 337 1,162 188 33,108
Consumer 11,771
—
—
— 11,771
Other 300
—
—
— 300
Total $ 314,082 $ 518 $ 1,616 $ 1,009 $ 317,225</t>
  </si>
  <si>
    <t>Summary of Carrying Amount of Loans Acquired with Deteriorated Credit Quality</t>
  </si>
  <si>
    <t>The Company has acquired loans for which there was, at acquisition,
evidence of deterioration of credit quality since origination and
it was probable, at acquisition, that all contractually required
payments would not be collected. The carrying amount of those loans
is as follows:
Commercial and Industrial $ 1,668
Multi Family and Commercial Real Estate 4,596
Construction, Land Development and Farmland 1,600
1-4 Family Residential Real Estate 1,017
1-4 Family HELOC 41
Total purchased credit impaired loans 8,922
Less remaining purchase discount 1,698
7,224
Allowance for loan losses 251
Carrying amount, net of allowance $ 6,973</t>
  </si>
  <si>
    <t>Activity Related to Accretable Portion of Loans Acquired</t>
  </si>
  <si>
    <t>Activity related to the accretable portion of the purchase discount
on loans acquired with deteriorated credit quality is as follows
for the nine months ended September 30, 2015:
Balance at January 1, 2015 $
—
New loans acquired 478
Accretion income (71 )
Reclassification to nonaccretable (148 )
Disposals
—
Balance at September 30, 2015 $ 259</t>
  </si>
  <si>
    <t>Summary of Purchased Credit Impaired Loans Acquired</t>
  </si>
  <si>
    <t xml:space="preserve">Purchased credit impaired loans acquired during the nine months
ended September 30, 2015 for which it was probable at
acquisition that all contractually required payments would not be
collected are as follows:
Contractually required payments receivable of loans purchased
during the year $ 10,201
Cash flows expected to be collected at acquisition $ 8,564
Fair value at acquisition $ 7,346 </t>
  </si>
  <si>
    <t>Fair Values of Assets and Liabilities (Tables)</t>
  </si>
  <si>
    <t>Schedule of Fair Value of Assets and Liabilities Measured on Recurring and Non-Recurring Basis</t>
  </si>
  <si>
    <t xml:space="preserve">The following table sets forth the Company’s major categories
of assets and liabilities measured at fair value on a recurring
basis, by level within the fair value hierarchy, as of
September 30, 2015 and December 31, 2014:
Quoted Prices in Significant
Active Markets Other Significant
for Identical Observable Unobservable
Assets Inputs Inputs
Fair Value (Level 1) (Level 2) (Level 3)
September 30, 2015
Assets
U. S. Treasury and other U. S. government agencies $ 4,892 $
— $ 4,892 $
—
State and municipal 80,990
— 80,990
—
Corporate bonds 2,992
— 2,992
—
Mortgage backed securities 37,895
— 37,895
—
Time deposits 3,250
— 3,250
—
Interest rate swap 71
— 71
—
Liabilities
Interest rate swap $ 587 $
— $ 587 $
—
December 31, 2014
Assets
U. S. Treasury and other U. S. government agencies $ 4,628 $
— $ 4,628 $
—
State and municipal 36,209
— 36,209
—
Corporate bonds 1,007
— 1,007
—
Mortgage backed securities 9,942
— 9,942
—
Time deposits 2,500
— 2,500
—
Liabilities
Interest rate swap $ 250 $
— $ 250 $
—
The following table sets forth the Company’s major categories
of assets and liabilities measured at fair value on a nonrecurring
basis, by level within the fair value hierarchy, as of
September 30, 2015 and December 31, 2014:
Quoted Prices in Significant
Active Markets Other Significant
for Identical Observable Unobservable
Assets Inputs Inputs
Fair Value (Level 1) (Level 2) (Level 3)
September 30, 2015
Assets
Impaired loans $ 2,595 $
— $
— $ 2,595
Other real estate owned 528
—
— 528
December 31, 2014
Assets
Impaired loans $ 7,263 $
— $
— $ 7,263
Other real estate owned 1,204
—
— 1,204 </t>
  </si>
  <si>
    <t>Summary of Quantitative Information of Assets Measured at Fair Value on Nonrecurring Basis by utilized Level 3 inputs</t>
  </si>
  <si>
    <t>The following table presents additional quantitative information
about assets measured at fair value on a nonrecurring basis and for
which we have utilized Level 3 inputs to determine fair value at
September 30, 2015 and December 31, 2014:
Valuation Significant Range
Techniques (1) Unobservable Inputs (Weighted Average)
Impaired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t>
  </si>
  <si>
    <t>Estimates Fair Value of Financial Instruments</t>
  </si>
  <si>
    <t xml:space="preserve">Carrying amounts and estimated fair values of financial instruments
at September 30, 2015 were as follows:
Active Markets Other Significant
Estimated
for Identical Observable Unobservable
Carrying Fair Assets Inputs Inputs
Amount Value (Level 1) (Level 2) (Level 3)
Financial assets
Cash and due from banks $ 33,409 $ 33,409 $ 33,409 $
— $
—
Loans, net 586,306
589,089
—
— 589,089
Mortgage loans held for sale 44,745 44,745
—
— 44,745
Accrued interest receivable 2,745 2,745
— 2,745
—
Restricted equity securities 5,851 5,851
— 5,851
—
Financial liabilities
Deposits 608,990
605,398
—
—
605,398
Accrued interest payable 85 85
— 85
—
Federal Home Loan Bank advances 145,646
146,327
—
146,327
—
Carrying amounts and estimated fair values of financial instruments
at December 31, 2014 were as follows:
Quoted Prices in Significant
Active Markets Other Significant
Estimated
for Identical Observable Unobservable
Carrying Fair Assets Inputs Inputs
Amount Value (Level 1) (Level 2) (Level 3)
Financial assets
Cash and due from banks $ 10,747 $ 10,747 $ 10,747 $
— $
—
Federal funds sold 400 400 400
—
—
Securties held to maturity 22,959 22,655
— 22,655
—
Loans, net 309,497 319,332
—
— 319,332
Mortgage loans held for sale 26,640 26,640
—
— 26,640
Accrued interest receivable 1,386 1,386
— 1,386
—
Restricted equity securities 3,263 3,263
— 3,263
—
Financial liabilities
Deposits 334,365 323,404
—
— 323,404
Accrued interest payable 79 79
— 79
—
Federal Home Loan Bank advances 63,500 63,776
— 63,776
—
Federal funds purchased 6,651 6,651
— 6,651
— </t>
  </si>
  <si>
    <t>Stock-Based Compensation (Tables)</t>
  </si>
  <si>
    <t>Summary of Stock Option Activity</t>
  </si>
  <si>
    <t>A summary of the activity in the stock option plans for the nine
months ended September 30, 2015 is as follows. The beginning
balance reflects the outstanding options of Reliant Bank:
Weighted
Weighted Average
Average Remaining Aggregate
Exercise Contractual Intrinsic
Shares Price Term Value
Outstanding at January 1, 2015 383,565 $ 10.39
Granted 55,000 13.65
Exercised (30,058 ) 10.04
Forfeited or expired (3,569 ) 9.65
Share conversion 8,155 10.18
Retained by CUB shareholders in merger 452,653 10.43
Outstanding at September 30, 2015 865,746 $ 10.54 2.12 $ 2,472,000
Exercisable at September 30, 2015 778,986 $ 10.27 1.36 $ 2,424,000
Weighted Average
Shares Grant-Date Fair Value
Non-vested options at January 1, 2015 6,725 $ 2.77
Granted 55,000 2.38
Vested (11,636 ) 2.41
Forfeited (189 ) 2.41
Retained by CUB shareholders in merger 36,860 2.32
Non-vested options at September 30, 2015 86,760 2.38</t>
  </si>
  <si>
    <t>Regulatory Capital Requirements (Tables)</t>
  </si>
  <si>
    <t>Summary of Bank's Actual Capital Amounts and Ratios</t>
  </si>
  <si>
    <t xml:space="preserve">Actual and required capital amounts and ratios are presented below
as of September 30, 2015 and December 31, 2014.
To Be Well
Actual
Capitalized Under
Regulatory For Capital
Prompt Corrective
Capital Adequacy Purposes Action Provisions
Amount Ratio Amount Ratio Amount Ratio
September 30, 2015
Common equity tier 1 $ 83,217 12.23 % $ 30,620 4.5 % $ 44,228 6.5 %
Tier I leverage $ 83,217 10.26 % $ 32,443 4.0 % $ 40,554 5.0 %
Tier I risk-based capital $ 83,217 12.23 % $ 40,826 6.0 % $ 54,435 8.0 %
Total risk-based capital $ 90,728 13.33 % $ 54,450 8.0 % $ 68,063 10.0 %
December 31, 2014
Tier I leverage $ 42,542 9.71 % $ 17,525 4.0 % $ 21,906 5.0 %
Tier I risk-based capital $ 42,542 12.19 % $ 13,960 4.0 % $ 20,939 6.0 %
Total risk-based capital $ 46,942 13.45 % $ 27,921 8.0 % $ 34,901 10.0 % </t>
  </si>
  <si>
    <t>Earnings Per Share (Tables)</t>
  </si>
  <si>
    <t>Summary of Components of Basic and Diluted Earnings Per Common Share of Stock</t>
  </si>
  <si>
    <t>The following is a summary of the components comprising basic and
diluted earnings per common share of stock (EPS):
Three Months
Ended Nine Months
Ended
September 30, September 30,
2015 2014 2015 2014
Basic EPS Computation
Net income attributable to common shareholders $ 1,833 $ 849 $ 4,047 $ 2,913
Weighted average common shares outstanding 7,086,798 3,993,206 6,059,257 3,993,206
Basic earnings per common share $ 0.26 $ 0.21 $ 0.67 $ 0.73
Diluted EPS Computation
Net income attributable to common shareholders $ 1,833 $ 849 $ 4,047 $ 2,913
Weighted average common shares outstanding 7,086,798 3,993,206 6,059,257 3,993,206
Dilutive effect of stock options 199,271 56,038 185,990 56,038
Adjusted weighted average common shares outstanding 7,286,069 4,049,244 6,245,247 4,049,244
Diluted earnings per common share $ 0.25 $ 0.21 $ 0.65 $ 0.72</t>
  </si>
  <si>
    <t>Segment Reporting (Tables)</t>
  </si>
  <si>
    <t>Summary of Results of Operations for Company's Business Segments</t>
  </si>
  <si>
    <t>The following presents summarized results of operations for the
Company’s business segments for the periods indicated:
Three Months Ended September 30, 2015
Residential
Retail Banking Mortgage
Banking Consolidated
Interest income $ 7,902 $ 473 $ 8,375
Noninterest income 672 3,455 4,127
Total income 8,574 3,928 12,502
Interest expense 674 90 764
Noninterest expense 5,361 3,479 8,840
Total expense 6,035 3,569 9,604
Net income before income taxes 2,539 359 2,898
Income tax expense (benefit) 706 (148 ) 558
Net income $ 1,833 $ 507 $ 2,340
Three Months Ended September 30, 2014
Residential
Retail Banking Mortgage
Banking Consolidated
Interest income $ 4,316 $ 306 $ 4,622
Noninterest income 284 665 949
Total income 4,600 971 5,571
Provision for loan losses (500 )
— (500 )
Interest expense 363 56 419
Noninterest expense 3,520 1,442 4,962
Total expense 3,383 1,498 4,881
Net income before income taxes 1,217 (527 ) 690
Income tax expense 368
— 368
Net income (loss) $ 849 $ (527 ) $ 322
Nine Months Ended September 30,
2015
Residential
Retail Banking Mortgage
Banking Consolidated
Interest income $ 19,811 $ 1,075 $ 20,886
Noninterest income 1,154 7,988 9,142
Total income 20,965 9,063 30,028
Provision for loan losses (500 )
— (500 )
Interest expense 1,711 200 1,911
Noninterest expense 13,915 8,607 22,522
Total expense 15,126 8,807 23,933
Net income before income taxes 5,839 256 6,095
Income tax expense 1,792 (148 ) 1,644
Net income $ 4,047 $ 404 $ 4,451
Nine Months Ended September 30,
2014
Residential
Retail Banking Mortgage
Banking Consolidated
Interest income $ 12,347 $ 375 $ 12,722
Noninterest income 856 1,274 2,130
Total income 13,203 1,649 14,852
Provision for loan losses (1,250 )
— (1,250 )
Interest expense 1,145 75 1,220
Noninterest expense 8,963 2,901 11,864
Total expense 8,858 2,976 11,834
Net income before income taxes 4,345 (1,327 ) 3,018
Income tax expense 1,432
— 1,432
Net income (loss) $ 2,913 $ (1,327 ) $ 1,586</t>
  </si>
  <si>
    <t>Business Combination (Tables)</t>
  </si>
  <si>
    <t>Summary of Financial Impact of Merger</t>
  </si>
  <si>
    <t>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45,881,999
Estimated fair value of CUB stock options 2,019,265
Total consideration $ 47,901,264
Allocation of Purchase Price
Total consideration above (in thousands)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t>
  </si>
  <si>
    <t>Summary of Supplemental Pro Forma Earnings</t>
  </si>
  <si>
    <t xml:space="preserve">Pro forma data for the nine months ended September 30. 2015
and 2014 in the table below presents information as if the merger
occurred at the beginning of each period.
Nine Months
Ended
September 30,
2015 2014
Net interest income $ 22,160 $ 20,661
Net income available to common shareholders 4,693 4,927
Earnings per share—basic 0.66 0.70
Earnings per share—diluted 0.64 0.69 </t>
  </si>
  <si>
    <t>Securities - Schedule of Amortized Cost and Fair Value of Available for Sale Securities and Related Gross Unrealized Gains and Losses Recognized in Accumulated Other Comprehensive Loss (Detail) - USD ($) $ in Thousands</t>
  </si>
  <si>
    <t>Schedule of Available-for-sale Securities [Line Items]</t>
  </si>
  <si>
    <t>Amortized cost</t>
  </si>
  <si>
    <t>Gross unrealized gains</t>
  </si>
  <si>
    <t>Gross unrealized losses</t>
  </si>
  <si>
    <t>Estimated market value</t>
  </si>
  <si>
    <t>State and Municipal [Member]</t>
  </si>
  <si>
    <t>Corporate Bonds [Member]</t>
  </si>
  <si>
    <t>Time Deposits [Member]</t>
  </si>
  <si>
    <t>U. S. Treasury and Other U. S. Government Agencies [Member]</t>
  </si>
  <si>
    <t>Mortgage Backed Securities [Member]</t>
  </si>
  <si>
    <t>Securities - Additional Information (Detail) $ in Thousands</t>
  </si>
  <si>
    <t>Jan. 16, 2015USD ($)</t>
  </si>
  <si>
    <t>Sep. 30, 2015USD ($)Security</t>
  </si>
  <si>
    <t>Dec. 31, 2014USD ($)Security</t>
  </si>
  <si>
    <t>Held to maturity securities</t>
  </si>
  <si>
    <t>Sale of securities classified as held to maturity</t>
  </si>
  <si>
    <t>Loss on sale of securities classified as held to maturity</t>
  </si>
  <si>
    <t>Securities pledged, Carrying value</t>
  </si>
  <si>
    <t>Number of securities of single issuer with book value greater than ten percent of stockholders equity | Security</t>
  </si>
  <si>
    <t>Number of securities in unrealized loss position | Security</t>
  </si>
  <si>
    <t>Securities - Schedule of Held-to-maturity Securities (Detail) - USD ($) $ in Thousands</t>
  </si>
  <si>
    <t>Jan. 16, 2015</t>
  </si>
  <si>
    <t>Schedule of Held-to-maturity Securities [Line Items]</t>
  </si>
  <si>
    <t>Estimated fair value</t>
  </si>
  <si>
    <t>Securities - Available for Sale Debt Securities Classified by Contractual Maturity Date (Detail) $ in Thousands</t>
  </si>
  <si>
    <t>Schedule of Investments [Line Items]</t>
  </si>
  <si>
    <t>Available for Sale amortized cost, Due within one year</t>
  </si>
  <si>
    <t>Available for Sale amortized cost, Due in one to five years</t>
  </si>
  <si>
    <t>Available for Sale amortized cost, Due in five to ten years</t>
  </si>
  <si>
    <t>Available for sale amortized cost, Due after ten years</t>
  </si>
  <si>
    <t>Amortized cost total available for sale, by contractual maturity, Amortized Cost</t>
  </si>
  <si>
    <t>Available for sale estimated fair value, Due within one year</t>
  </si>
  <si>
    <t>Available for sale estimated fair value, Due in one to five years</t>
  </si>
  <si>
    <t>Available for sale estimated fair value, Due in five to ten years</t>
  </si>
  <si>
    <t>Available for sale estimated fair value, Due after ten years</t>
  </si>
  <si>
    <t>Estimated fair total available for sale, by contractual maturity, Estimated fair value</t>
  </si>
  <si>
    <t>Available for sale amortized cost, Mortgage backed securities</t>
  </si>
  <si>
    <t>Available for sale estimated fair value, Mortgage backed securities</t>
  </si>
  <si>
    <t>Securities - Schedule of Temporary Impairment Losses, Investments (Detail) - USD ($) $ in Thousands</t>
  </si>
  <si>
    <t>12 Months Ended</t>
  </si>
  <si>
    <t>Available for sale securities, Less than 12 Months, Estimated fair value</t>
  </si>
  <si>
    <t>Available for sale securities, Less than 12 Months, unrealized loss</t>
  </si>
  <si>
    <t>Available for sale securities, 12 Months or longer, Estimated fair value</t>
  </si>
  <si>
    <t>Available for sale securities, 12 Months or longer, unrealized loss</t>
  </si>
  <si>
    <t>Available for sale securities, Total estimated fair value</t>
  </si>
  <si>
    <t>Available for sale securities, Total unrealized loss</t>
  </si>
  <si>
    <t>Held to maturities securities, Less than 12 Months, fair value</t>
  </si>
  <si>
    <t>Held to maturities securities, Less than 12 Months, unrealized loss</t>
  </si>
  <si>
    <t>Held to maturities securities, 12 Months or longer, fair value</t>
  </si>
  <si>
    <t>Held to maturities securities, 12 Months or longer, unrealized loss</t>
  </si>
  <si>
    <t>Held to maturities securities, Total estimated fair value</t>
  </si>
  <si>
    <t>Held to maturities securities, Total unrealized loss</t>
  </si>
  <si>
    <t>Loans and Allowance for Loan Losses - Schedule of Loans and Financial Receivables (Detail) - USD ($) $ in Thousands</t>
  </si>
  <si>
    <t>Dec. 31, 2013</t>
  </si>
  <si>
    <t>Accounts, Notes, Loans and Financing Receivable [Line Items]</t>
  </si>
  <si>
    <t>Total loans</t>
  </si>
  <si>
    <t>Deferred loan fees</t>
  </si>
  <si>
    <t>Allowance for possible loan losses</t>
  </si>
  <si>
    <t>Commercial Loan [Member]</t>
  </si>
  <si>
    <t>1-4 Family Residential Real Estate [Member]</t>
  </si>
  <si>
    <t>1-4 Family HELOC [Member]</t>
  </si>
  <si>
    <t>Multi Family and Commercial Real Estate [Member]</t>
  </si>
  <si>
    <t>Construction, Land Development and Farmland [Member]</t>
  </si>
  <si>
    <t>Consumer [Member]</t>
  </si>
  <si>
    <t>Other Loans [Member]</t>
  </si>
  <si>
    <t>Loans and Allowance for Loan Losses - Schedule of Allowances for Loan Losses by Portfolio Segment (Detail) - USD ($) $ in Thousands</t>
  </si>
  <si>
    <t>Financing Receivable, Allowance for Credit Losses [Line Items]</t>
  </si>
  <si>
    <t>Beginning balance</t>
  </si>
  <si>
    <t>Charge-offs</t>
  </si>
  <si>
    <t>Recoveries</t>
  </si>
  <si>
    <t>Provision</t>
  </si>
  <si>
    <t>Ending balance</t>
  </si>
  <si>
    <t>Commercial and Industrial [Member]</t>
  </si>
  <si>
    <t>Other [Member]</t>
  </si>
  <si>
    <t>Unallocated [Member]</t>
  </si>
  <si>
    <t>Loans and Allowance for Loan Losses - Schedule of Loan Losses, Recorded Investment in Loans by Portfolio Segment and Based on Impairment Method (Detail) - USD ($) $ in Thousands</t>
  </si>
  <si>
    <t>Allowance for loan losses</t>
  </si>
  <si>
    <t>Individually evaluated for impairment</t>
  </si>
  <si>
    <t>Acquired with credit impairment</t>
  </si>
  <si>
    <t>Collectively evaluated for impairment</t>
  </si>
  <si>
    <t>Loans</t>
  </si>
  <si>
    <t>Loans and Allowance for Loan Losses - Additional Information (Detail) - USD ($)</t>
  </si>
  <si>
    <t>Loans past due</t>
  </si>
  <si>
    <t>Troubled debt restructurings modified amount</t>
  </si>
  <si>
    <t>Increase in outstanding principal balance of loans due to modifications</t>
  </si>
  <si>
    <t>Allowances for loan losses on purchased credit impaired loans</t>
  </si>
  <si>
    <t>Minimum [Member] | Multi Family and Commercial Real Estate [Member]</t>
  </si>
  <si>
    <t>Percentage of source of loan repayment from third party, nonaffiliated, rental income</t>
  </si>
  <si>
    <t>50.00%</t>
  </si>
  <si>
    <t>Minimum [Member] | 1-4 Family Residential Real Estate [Member]</t>
  </si>
  <si>
    <t>Loans financed amortization terms</t>
  </si>
  <si>
    <t>15 years</t>
  </si>
  <si>
    <t>Loans maturity period</t>
  </si>
  <si>
    <t>5 years</t>
  </si>
  <si>
    <t>Minimum [Member] | Consumer [Member]</t>
  </si>
  <si>
    <t>Loan repayment period</t>
  </si>
  <si>
    <t>1 year</t>
  </si>
  <si>
    <t>Maximum [Member] | 1-4 Family Residential Real Estate [Member]</t>
  </si>
  <si>
    <t>30 years</t>
  </si>
  <si>
    <t>Maximum [Member] | Consumer [Member]</t>
  </si>
  <si>
    <t>Loans and Allowance for Loan Losses - Summary of Non-accrual Loans by Class of Loan (Detail) - USD ($) $ in Thousands</t>
  </si>
  <si>
    <t>Non-accrual loans</t>
  </si>
  <si>
    <t>Loans and Allowance for Loan Losses - Summary of Individually Impaired Loans by Class of Loans (Detail) - USD ($) $ in Thousands</t>
  </si>
  <si>
    <t>Financing Receivable, Impaired [Line Items]</t>
  </si>
  <si>
    <t>Unpaid Principal Balance</t>
  </si>
  <si>
    <t>Recorded Investment with no Allowance Recorded</t>
  </si>
  <si>
    <t>Recorded Investment with Allowance Recorded</t>
  </si>
  <si>
    <t>Total Recorded Investment</t>
  </si>
  <si>
    <t>Related Allowance</t>
  </si>
  <si>
    <t>Loans and Allowance for Loan Losses - Summary of Average Balances of Impaired Loans (Detail) - USD ($) $ in Thousands</t>
  </si>
  <si>
    <t>Average balances of impaired loans</t>
  </si>
  <si>
    <t>Construction and Land Development [Member]</t>
  </si>
  <si>
    <t>Loans and Allowance for Loan Losses - Summary of Credit Quality Indicators by Class of Loan (Detail) - USD ($) $ in Thousands</t>
  </si>
  <si>
    <t>Financing Receivable, Recorded Investment [Line Items]</t>
  </si>
  <si>
    <t>Total loan</t>
  </si>
  <si>
    <t>Pass (grades 1-5) [Member]</t>
  </si>
  <si>
    <t>Special Mention [Member]</t>
  </si>
  <si>
    <t>Substandard [Member]</t>
  </si>
  <si>
    <t>Commercial and Industrial [Member] | Pass (grades 1-5) [Member]</t>
  </si>
  <si>
    <t>Commercial and Industrial [Member] | Special Mention [Member]</t>
  </si>
  <si>
    <t>Commercial and Industrial [Member] | Substandard [Member]</t>
  </si>
  <si>
    <t>Multi Family and Commercial Real Estate [Member] | Pass (grades 1-5) [Member]</t>
  </si>
  <si>
    <t>Multi Family and Commercial Real Estate [Member] | Special Mention [Member]</t>
  </si>
  <si>
    <t>Multi Family and Commercial Real Estate [Member] | Substandard [Member]</t>
  </si>
  <si>
    <t>Construction, Land Development and Farmland [Member] | Pass (grades 1-5) [Member]</t>
  </si>
  <si>
    <t>Construction, Land Development and Farmland [Member] | Special Mention [Member]</t>
  </si>
  <si>
    <t>Construction, Land Development and Farmland [Member] | Substandard [Member]</t>
  </si>
  <si>
    <t>Consumer and Other [Member]</t>
  </si>
  <si>
    <t>Consumer and Other [Member] | Pass (grades 1-5) [Member]</t>
  </si>
  <si>
    <t>1-4 Family Residential Real Estate [Member] | Pass (grades 1-5) [Member]</t>
  </si>
  <si>
    <t>1-4 Family Residential Real Estate [Member] | Substandard [Member]</t>
  </si>
  <si>
    <t>1-4 Family HELOC [Member] | Pass (grades 1-5) [Member]</t>
  </si>
  <si>
    <t>1-4 Family HELOC [Member] | Substandard [Member]</t>
  </si>
  <si>
    <t>Loans and Allowance for Loan Losses - Summary of Past Due Loan Balances by Class of Loan (Detail) - USD ($) $ in Thousands</t>
  </si>
  <si>
    <t>Financing Receivable, Recorded Investment, Past Due [Line Items]</t>
  </si>
  <si>
    <t>Accruing Total Past Due</t>
  </si>
  <si>
    <t>Current</t>
  </si>
  <si>
    <t>Non Accrual Current Loans</t>
  </si>
  <si>
    <t>Non Accrual Past Due Loans</t>
  </si>
  <si>
    <t>Accruing 30-59 Days Past Due [Member]</t>
  </si>
  <si>
    <t>Accruing 30-59 Days Past Due [Member] | Commercial and Industrial [Member]</t>
  </si>
  <si>
    <t>Accruing 30-59 Days Past Due [Member] | Construction, Land Development and Farmland [Member]</t>
  </si>
  <si>
    <t>Accruing 30-59 Days Past Due [Member] | 1-4 Family Residential Real Estate [Member]</t>
  </si>
  <si>
    <t>Accruing 30-59 Days Past Due [Member] | 1-4 Family HELOC [Member]</t>
  </si>
  <si>
    <t>Accruing 60-89 Days Past Due [Member]</t>
  </si>
  <si>
    <t>Accruing 60-89 Days Past Due [Member] | 1-4 Family Residential Real Estate [Member]</t>
  </si>
  <si>
    <t>Loans and Allowance for Loan Losses - Summary of Carrying Amount of Loans (Detail) $ in Thousands</t>
  </si>
  <si>
    <t>Total purchased credit impaired loans</t>
  </si>
  <si>
    <t>Less remaining purchase discount</t>
  </si>
  <si>
    <t>Carrying amount before allowance</t>
  </si>
  <si>
    <t>Carrying amount, net of allowance</t>
  </si>
  <si>
    <t>Loans and Allowance for Loan Losses - Activity Related to Accretable Portion of Loans Acquired (Detail) $ in Thousands</t>
  </si>
  <si>
    <t>New loans acquired</t>
  </si>
  <si>
    <t>Accretion income</t>
  </si>
  <si>
    <t>Reclassification to nonaccretable</t>
  </si>
  <si>
    <t>Disposals</t>
  </si>
  <si>
    <t>Loans and Allowance for Loan Losses - Summary of Purchased Credit Impaired Loans Acquired (Detail) $ in Thousands</t>
  </si>
  <si>
    <t>Contractually required payments receivable of loans purchased during the year</t>
  </si>
  <si>
    <t>Cash flows expected to be collected at acquisition</t>
  </si>
  <si>
    <t>Fair value at acquisition</t>
  </si>
  <si>
    <t>Fair Values of Assets and Liabilities - Schedule of Fair Value of Assets and Liabilities Measured on Recurring and Non-Recurring Basis (Detail) - USD ($) $ in Thousands</t>
  </si>
  <si>
    <t>Fair Value Measurements Recurring [Member] | Fair Value [Member] | US Treasury and Other US Government Agencies [Member]</t>
  </si>
  <si>
    <t>Assets</t>
  </si>
  <si>
    <t>Assets, Fair value</t>
  </si>
  <si>
    <t>Fair Value Measurements Recurring [Member] | Fair Value [Member] | State and Municipal [Member]</t>
  </si>
  <si>
    <t>Fair Value Measurements Recurring [Member] | Fair Value [Member] | Corporate Bonds [Member]</t>
  </si>
  <si>
    <t>Fair Value Measurements Recurring [Member] | Fair Value [Member] | Mortgage Backed Securities [Member]</t>
  </si>
  <si>
    <t>Fair Value Measurements Recurring [Member] | Fair Value [Member] | Time Deposits [Member]</t>
  </si>
  <si>
    <t>Fair Value Measurements Recurring [Member] | Fair Value [Member] | Interest Rate Swap [Member]</t>
  </si>
  <si>
    <t>Liabilities</t>
  </si>
  <si>
    <t>Liabilities, Fair value</t>
  </si>
  <si>
    <t>Fair Value Measurements Nonrecurring [Member] | Fair Value [Member]</t>
  </si>
  <si>
    <t>Impaired loans</t>
  </si>
  <si>
    <t>Other real estate owned</t>
  </si>
  <si>
    <t>Level 2 [Member] | Fair Value Measurements Recurring [Member] | US Treasury and Other US Government Agencies [Member]</t>
  </si>
  <si>
    <t>Level 2 [Member] | Fair Value Measurements Recurring [Member] | State and Municipal [Member]</t>
  </si>
  <si>
    <t>Level 2 [Member] | Fair Value Measurements Recurring [Member] | Corporate Bonds [Member]</t>
  </si>
  <si>
    <t>Level 2 [Member] | Fair Value Measurements Recurring [Member] | Mortgage Backed Securities [Member]</t>
  </si>
  <si>
    <t>Level 2 [Member] | Fair Value Measurements Recurring [Member] | Time Deposits [Member]</t>
  </si>
  <si>
    <t>Level 2 [Member] | Fair Value Measurements Recurring [Member] | Interest Rate Swap [Member]</t>
  </si>
  <si>
    <t>Level 3 [Member] | Fair Value Measurements Nonrecurring [Member]</t>
  </si>
  <si>
    <t>Fair Values of Assets and Liabilities - Summary of Quantitative Information of Assets Measured at Fair Value on Nonrecurring Basis by utilized Level 3 inputs (Detail) - Level 3 [Member]</t>
  </si>
  <si>
    <t>Impaired Loans [Member]</t>
  </si>
  <si>
    <t>Fair Value, Balance Sheet Grouping, Financial Statement Captions [Line Items]</t>
  </si>
  <si>
    <t>Valuation Techniques</t>
  </si>
  <si>
    <t>Appraisal</t>
  </si>
  <si>
    <t>Significant Unobservable Inputs</t>
  </si>
  <si>
    <t>Estimated costs to sell</t>
  </si>
  <si>
    <t>Range (Weighted Average)</t>
  </si>
  <si>
    <t>10.00%</t>
  </si>
  <si>
    <t>Other Real Estate Owned [Member]</t>
  </si>
  <si>
    <t>Fair Values of Assets and Liabilities - Estimated Fair Value of Financial Instruments (Detail) - USD ($) $ in Thousands</t>
  </si>
  <si>
    <t>Financial assets</t>
  </si>
  <si>
    <t>Securities held to maturity</t>
  </si>
  <si>
    <t>Level 1 [Member]</t>
  </si>
  <si>
    <t>Level 2 [Member]</t>
  </si>
  <si>
    <t>Restricted equity securities</t>
  </si>
  <si>
    <t>Financial liabilities</t>
  </si>
  <si>
    <t>Level 3 [Member]</t>
  </si>
  <si>
    <t>Carrying Amount [Member]</t>
  </si>
  <si>
    <t>Estimated Fair Value [Member]</t>
  </si>
  <si>
    <t>Stock-Based Compensation - Additional Information (Detail) - Employee Stock Option [Member] - shares</t>
  </si>
  <si>
    <t>Mar. 10, 2015</t>
  </si>
  <si>
    <t>Employees and Organizers [Member]</t>
  </si>
  <si>
    <t>Share-based Compensation Arrangement by Share-based Payment Award [Line Items]</t>
  </si>
  <si>
    <t>Number of shares authorized for stock options grant</t>
  </si>
  <si>
    <t>Amended and Restated Stock Option Plan [Member]</t>
  </si>
  <si>
    <t>Stock-Based Compensation - Summary of Stock Option Activity (Detail) - USD ($)</t>
  </si>
  <si>
    <t>Employee Service Share-based Compensation, Aggregate Disclosures [Abstract]</t>
  </si>
  <si>
    <t>Outstanding Shares, beginning of year</t>
  </si>
  <si>
    <t>Granted Shares</t>
  </si>
  <si>
    <t>Exercised Shares</t>
  </si>
  <si>
    <t>Forfeited or expired Shares</t>
  </si>
  <si>
    <t>Share conversion</t>
  </si>
  <si>
    <t>Retained by CUB shareholders in merger</t>
  </si>
  <si>
    <t>Outstanding Shares, end of year</t>
  </si>
  <si>
    <t>Exercisable Shares, end of year</t>
  </si>
  <si>
    <t>Outstanding Weighted Average Exercisable Price, beginning of year</t>
  </si>
  <si>
    <t>Weighted Average Exercisable Price, Granted</t>
  </si>
  <si>
    <t>Weighted Average Exercisable Price, Exercised</t>
  </si>
  <si>
    <t>Weighted Average Exercisable Price, Forfeited or expired</t>
  </si>
  <si>
    <t>Weighted average exercise price, Share conversion</t>
  </si>
  <si>
    <t>Weighted average exercise price, Retained by CUB shareholders in merger</t>
  </si>
  <si>
    <t>Outstanding Weighted Average Exercisable Price, end of period</t>
  </si>
  <si>
    <t>Weight Average Remaining Contract Term, Outstanding</t>
  </si>
  <si>
    <t>2 years 1 month 13 days</t>
  </si>
  <si>
    <t>0 years</t>
  </si>
  <si>
    <t>Weight Average Remaining Contract Term, Exercisable</t>
  </si>
  <si>
    <t>1 year 4 months 10 days</t>
  </si>
  <si>
    <t>Aggregate Intrinsic Value, Outstanding beginning of year</t>
  </si>
  <si>
    <t>Aggregate Intrinsic Value, Outstanding end of year</t>
  </si>
  <si>
    <t>Aggregate Intrinsic Value, Exercisable</t>
  </si>
  <si>
    <t>Non-vested options - beginning of year</t>
  </si>
  <si>
    <t>Non-vested options, Granted</t>
  </si>
  <si>
    <t>Non-vested options, Vested</t>
  </si>
  <si>
    <t>Non-vested options, Forfeited</t>
  </si>
  <si>
    <t>Non-vested options - end of year</t>
  </si>
  <si>
    <t>Non-vested options, Weighted Average Grant-Date Fair Value beginning of year</t>
  </si>
  <si>
    <t>Non-vested options, Weighted Average Grant-Date Fair Value end of year</t>
  </si>
  <si>
    <t>Regulatory Capital Requirements - Additional Information (Detail) - Basel III [Member]</t>
  </si>
  <si>
    <t>Jan. 01, 2016</t>
  </si>
  <si>
    <t>Compliance with Regulatory Capital Requirements under Banking Regulations [Line Items]</t>
  </si>
  <si>
    <t>Capital conservation buffer rate</t>
  </si>
  <si>
    <t>2.50%</t>
  </si>
  <si>
    <t>Scenario, Forecast [Member]</t>
  </si>
  <si>
    <t>0.625%</t>
  </si>
  <si>
    <t>Regulatory Capital Requirements - Summary of Bank's Actual Capital Amounts and Ratios (Detail) - USD ($) $ in Thousands</t>
  </si>
  <si>
    <t>Common equity tier 1, Actual Regulatory Capital Amount</t>
  </si>
  <si>
    <t>Common equity tier 1, Actual Regulatory Capital Ratio</t>
  </si>
  <si>
    <t>12.23%</t>
  </si>
  <si>
    <t>Common equity tier 1, For Capital Adequacy Purposes Amount</t>
  </si>
  <si>
    <t>Common equity tier 1, For Capital Adequacy Purposes Ratio</t>
  </si>
  <si>
    <t>4.50%</t>
  </si>
  <si>
    <t>Common equity tier 1, To Be Well Capitalized Under Prompt Corrective Action Provisions Amount</t>
  </si>
  <si>
    <t>Common equity tier 1, To Be Well Capitalized Under Prompt Corrective Action Provisions Ratio</t>
  </si>
  <si>
    <t>6.50%</t>
  </si>
  <si>
    <t>Tier I leverage, Actual Regulatory Capital Amount</t>
  </si>
  <si>
    <t>Tier I leverage, Actual Regulatory Capital Ratio</t>
  </si>
  <si>
    <t>10.26%</t>
  </si>
  <si>
    <t>9.71%</t>
  </si>
  <si>
    <t>Tier I leverage, For Capital Adequacy Purposes Amount</t>
  </si>
  <si>
    <t>Tier I leverage, For Capital Adequacy Purposes Ratio</t>
  </si>
  <si>
    <t>4.00%</t>
  </si>
  <si>
    <t>Tier I leverage, To Be Well Capitalized Under Prompt Corrective Action Provisions Amount</t>
  </si>
  <si>
    <t>Tier I leverage, To Be Well Capitalized Under Prompt Corrective Action Provisions Ratio</t>
  </si>
  <si>
    <t>5.00%</t>
  </si>
  <si>
    <t>Tier I risk-based capital, Actual Regulatory Capital Amount</t>
  </si>
  <si>
    <t>Tier I risk-based capital, Actual Regulatory Capital Ratio</t>
  </si>
  <si>
    <t>12.19%</t>
  </si>
  <si>
    <t>Tier I risk-based capital, For Capital Adequacy Purposes Amount</t>
  </si>
  <si>
    <t>Tier I risk-based capital, For Capital Adequacy Purposes Ratio</t>
  </si>
  <si>
    <t>6.00%</t>
  </si>
  <si>
    <t>Tier I risk-based capital, To Be Well Capitalized Under Prompt Corrective Action Provisions Amount</t>
  </si>
  <si>
    <t>Tier I risk-based capital, To Be Well Capitalized Under Prompt Corrective Action Provisions Ratio</t>
  </si>
  <si>
    <t>8.00%</t>
  </si>
  <si>
    <t>Total risk-based capital, Actual Regulatory Capital Amount</t>
  </si>
  <si>
    <t>Total risk-based capital, Actual Regulatory Capital Ratio</t>
  </si>
  <si>
    <t>13.33%</t>
  </si>
  <si>
    <t>13.45%</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Earnings Per Share - Summary of Components of Basic and Diluted Earnings Per Common Share of Stock (Detail) - USD ($) $ / shares in Units, $ in Thousands</t>
  </si>
  <si>
    <t>Basic EPS Computation</t>
  </si>
  <si>
    <t>Net income attributable to common shareholders</t>
  </si>
  <si>
    <t>Weighted average common shares outstanding</t>
  </si>
  <si>
    <t>Basic earnings per common share</t>
  </si>
  <si>
    <t>Diluted EPS Computation</t>
  </si>
  <si>
    <t>Dilutive effect of stock options</t>
  </si>
  <si>
    <t>Adjusted weighted average common shares outstanding</t>
  </si>
  <si>
    <t>Diluted earnings per common share</t>
  </si>
  <si>
    <t>Segment Reporting - Additional Information (Detail) $ in Thousands</t>
  </si>
  <si>
    <t>Sep. 30, 2015USD ($)Segment</t>
  </si>
  <si>
    <t>Number of reportable business segments</t>
  </si>
  <si>
    <t>Cumulative benefit related to prior period tax | $</t>
  </si>
  <si>
    <t>Effective tax rate</t>
  </si>
  <si>
    <t>38.29%</t>
  </si>
  <si>
    <t>Segment Reporting - Summary of Results of Operations for Company's Business Segments (Detail) - USD ($) $ in Thousands</t>
  </si>
  <si>
    <t>Segment Reporting Information [Line Items]</t>
  </si>
  <si>
    <t>Interest income</t>
  </si>
  <si>
    <t>Noninterest income</t>
  </si>
  <si>
    <t>Total income</t>
  </si>
  <si>
    <t>Interest expense</t>
  </si>
  <si>
    <t>Noninterest expense</t>
  </si>
  <si>
    <t>Total expense</t>
  </si>
  <si>
    <t>Net income before income taxes</t>
  </si>
  <si>
    <t>CONSOLIDATED NET INCOME (LOSS)</t>
  </si>
  <si>
    <t>Retail Banking [Member]</t>
  </si>
  <si>
    <t>Residential Mortgage Banking [Member]</t>
  </si>
  <si>
    <t>Derivatives - Additional Information (Detail) - USD ($)</t>
  </si>
  <si>
    <t>Mar. 31, 2015</t>
  </si>
  <si>
    <t>Jun. 30, 2014</t>
  </si>
  <si>
    <t>Derivative Instruments and Hedging Activities Disclosure [Abstract]</t>
  </si>
  <si>
    <t>Derivative Investment and related swap strategy</t>
  </si>
  <si>
    <t>Purchase of investment grade municipal securities</t>
  </si>
  <si>
    <t>Notional amount</t>
  </si>
  <si>
    <t>Derivative fair values, other assets</t>
  </si>
  <si>
    <t>Derivative fair values, other liabilities</t>
  </si>
  <si>
    <t>Business Combination - Additional Information (Detail) - USD ($) $ in Thousands</t>
  </si>
  <si>
    <t>Apr. 01, 2015</t>
  </si>
  <si>
    <t>Business Acquisition [Line Items]</t>
  </si>
  <si>
    <t>Percentage of common stock held by Commerce Union shareholders</t>
  </si>
  <si>
    <t>44.50%</t>
  </si>
  <si>
    <t>Non recurring costs</t>
  </si>
  <si>
    <t>Reliant Bank [Member]</t>
  </si>
  <si>
    <t>Conversion of common stock</t>
  </si>
  <si>
    <t>Percentage of common stock held by Reliant shareholders</t>
  </si>
  <si>
    <t>55.50%</t>
  </si>
  <si>
    <t>Business Combination - Summary of Financial Impact of Merger (Detail) - USD ($)</t>
  </si>
  <si>
    <t>Shares of CUB common stock outstanding as of March 31, 2015</t>
  </si>
  <si>
    <t>Fair value of assets acquired and liabilities assumed:</t>
  </si>
  <si>
    <t>Commerce Union [Member]</t>
  </si>
  <si>
    <t>Estimated market price of CUB common stock on April 1, 2015</t>
  </si>
  <si>
    <t>Estimated fair value of CUB common stock</t>
  </si>
  <si>
    <t>Estimated fair value of CUB stock options</t>
  </si>
  <si>
    <t>Total consideration</t>
  </si>
  <si>
    <t>Total consideration above (in thousands)</t>
  </si>
  <si>
    <t>Cash and cash equivalents</t>
  </si>
  <si>
    <t>Investment securities available for sale</t>
  </si>
  <si>
    <t>Premises and equipment</t>
  </si>
  <si>
    <t>Deferred tax asset, net</t>
  </si>
  <si>
    <t>Bank owned life insurance</t>
  </si>
  <si>
    <t>Core deposit intangible</t>
  </si>
  <si>
    <t>Prepaid and other assets</t>
  </si>
  <si>
    <t>Securities sold under repurchase agreements</t>
  </si>
  <si>
    <t>Other borrowings</t>
  </si>
  <si>
    <t>Payables and other liabilities</t>
  </si>
  <si>
    <t>Total fair value of net assets acquired</t>
  </si>
  <si>
    <t>Business Combination - Summary of Supplemental Pro Forma Earnings (Detail) - USD ($) $ / shares in Units, $ in Thousands</t>
  </si>
  <si>
    <t>Business Acquisition, Equity Interests Issued or Issuable [Line Items]</t>
  </si>
  <si>
    <t>Net interest income</t>
  </si>
  <si>
    <t>Net income available to common shareholders</t>
  </si>
  <si>
    <t>Earnings per share-basic</t>
  </si>
  <si>
    <t>Earnings per share-diluted</t>
  </si>
  <si>
    <t>Acquisition-related Cos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6">
        <v>15</v>
      </c>
    </row>
    <row r="10" spans="1:3">
      <c r="A10" t="s" s="4">
        <v>16</v>
      </c>
      <c r="B10" t="s" s="4">
        <v>17</v>
      </c>
    </row>
    <row r="11" spans="1:3">
      <c r="A11" t="s" s="4">
        <v>18</v>
      </c>
      <c r="B11" t="n" s="5">
        <v>1606440</v>
      </c>
    </row>
    <row r="12" spans="1:3">
      <c r="A12" t="s" s="4">
        <v>19</v>
      </c>
      <c r="B12" t="s" s="4">
        <v>20</v>
      </c>
    </row>
    <row r="13" spans="1:3">
      <c r="A13" t="s" s="4">
        <v>21</v>
      </c>
      <c r="B13" t="s" s="4">
        <v>22</v>
      </c>
    </row>
    <row r="14" spans="1:3">
      <c r="A14" t="s" s="4">
        <v>23</v>
      </c>
      <c r="C14" t="n" s="5">
        <v>7096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0</v>
      </c>
      <c r="B1" t="s" s="2">
        <v>1</v>
      </c>
    </row>
    <row r="2" spans="1:2">
      <c r="B2" t="s" s="2">
        <v>2</v>
      </c>
    </row>
    <row r="3" spans="1:2">
      <c r="A3" t="s" s="3">
        <v>206</v>
      </c>
    </row>
    <row r="4" spans="1:2">
      <c r="A4" t="s" s="4">
        <v>220</v>
      </c>
      <c r="B4" t="s"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3409</v>
      </c>
      <c r="C3" t="n" s="7">
        <v>10747</v>
      </c>
    </row>
    <row r="4" spans="1:3">
      <c r="A4" t="s" s="4">
        <v>28</v>
      </c>
      <c r="C4" t="n" s="5">
        <v>400</v>
      </c>
    </row>
    <row r="5" spans="1:3">
      <c r="A5" t="s" s="4">
        <v>29</v>
      </c>
      <c r="B5" t="n" s="5">
        <v>33409</v>
      </c>
      <c r="C5" t="n" s="5">
        <v>11147</v>
      </c>
    </row>
    <row r="6" spans="1:3">
      <c r="A6" t="s" s="4">
        <v>30</v>
      </c>
      <c r="B6" t="n" s="5">
        <v>0</v>
      </c>
      <c r="C6" t="n" s="5">
        <v>22959</v>
      </c>
    </row>
    <row r="7" spans="1:3">
      <c r="A7" t="s" s="4">
        <v>31</v>
      </c>
      <c r="B7" t="n" s="5">
        <v>130019</v>
      </c>
      <c r="C7" t="n" s="5">
        <v>54286</v>
      </c>
    </row>
    <row r="8" spans="1:3">
      <c r="A8" t="s" s="4">
        <v>32</v>
      </c>
      <c r="B8" t="n" s="5">
        <v>586306</v>
      </c>
      <c r="C8" t="n" s="5">
        <v>309497</v>
      </c>
    </row>
    <row r="9" spans="1:3">
      <c r="A9" t="s" s="4">
        <v>33</v>
      </c>
      <c r="B9" t="n" s="5">
        <v>44745</v>
      </c>
      <c r="C9" t="n" s="5">
        <v>26640</v>
      </c>
    </row>
    <row r="10" spans="1:3">
      <c r="A10" t="s" s="4">
        <v>34</v>
      </c>
      <c r="B10" t="n" s="5">
        <v>2745</v>
      </c>
      <c r="C10" t="n" s="5">
        <v>1386</v>
      </c>
    </row>
    <row r="11" spans="1:3">
      <c r="A11" t="s" s="4">
        <v>35</v>
      </c>
      <c r="B11" t="n" s="5">
        <v>9341</v>
      </c>
      <c r="C11" t="n" s="5">
        <v>3353</v>
      </c>
    </row>
    <row r="12" spans="1:3">
      <c r="A12" t="s" s="4">
        <v>36</v>
      </c>
      <c r="B12" t="n" s="5">
        <v>5851</v>
      </c>
      <c r="C12" t="n" s="5">
        <v>3263</v>
      </c>
    </row>
    <row r="13" spans="1:3">
      <c r="A13" t="s" s="4">
        <v>37</v>
      </c>
      <c r="B13" t="n" s="5">
        <v>528</v>
      </c>
      <c r="C13" t="n" s="5">
        <v>1204</v>
      </c>
    </row>
    <row r="14" spans="1:3">
      <c r="A14" t="s" s="4">
        <v>38</v>
      </c>
      <c r="B14" t="n" s="5">
        <v>19914</v>
      </c>
      <c r="C14" t="n" s="5">
        <v>11355</v>
      </c>
    </row>
    <row r="15" spans="1:3">
      <c r="A15" t="s" s="4">
        <v>39</v>
      </c>
      <c r="B15" t="n" s="5">
        <v>1779</v>
      </c>
      <c r="C15" t="n" s="5">
        <v>1763</v>
      </c>
    </row>
    <row r="16" spans="1:3">
      <c r="A16" t="s" s="4">
        <v>40</v>
      </c>
      <c r="B16" t="n" s="5">
        <v>11404</v>
      </c>
      <c r="C16" t="n" s="5">
        <v>773</v>
      </c>
    </row>
    <row r="17" spans="1:3">
      <c r="A17" t="s" s="4">
        <v>41</v>
      </c>
      <c r="B17" t="n" s="5">
        <v>2028</v>
      </c>
      <c r="C17" t="n" s="5">
        <v>337</v>
      </c>
    </row>
    <row r="18" spans="1:3">
      <c r="A18" t="s" s="4">
        <v>42</v>
      </c>
      <c r="B18" t="n" s="5">
        <v>4620</v>
      </c>
      <c r="C18" t="n" s="5">
        <v>1768</v>
      </c>
    </row>
    <row r="19" spans="1:3">
      <c r="A19" t="s" s="4">
        <v>43</v>
      </c>
      <c r="B19" t="n" s="5">
        <v>852689</v>
      </c>
      <c r="C19" t="n" s="5">
        <v>449731</v>
      </c>
    </row>
    <row r="20" spans="1:3">
      <c r="A20" t="s" s="3">
        <v>44</v>
      </c>
    </row>
    <row r="21" spans="1:3">
      <c r="A21" t="s" s="4">
        <v>45</v>
      </c>
      <c r="B21" t="n" s="5">
        <v>95883</v>
      </c>
      <c r="C21" t="n" s="5">
        <v>45800</v>
      </c>
    </row>
    <row r="22" spans="1:3">
      <c r="A22" t="s" s="4">
        <v>46</v>
      </c>
      <c r="B22" t="n" s="5">
        <v>106495</v>
      </c>
      <c r="C22" t="n" s="5">
        <v>51414</v>
      </c>
    </row>
    <row r="23" spans="1:3">
      <c r="A23" t="s" s="4">
        <v>47</v>
      </c>
      <c r="B23" t="n" s="5">
        <v>177010</v>
      </c>
      <c r="C23" t="n" s="5">
        <v>106874</v>
      </c>
    </row>
    <row r="24" spans="1:3">
      <c r="A24" t="s" s="4">
        <v>48</v>
      </c>
      <c r="B24" t="n" s="5">
        <v>229602</v>
      </c>
      <c r="C24" t="n" s="5">
        <v>130277</v>
      </c>
    </row>
    <row r="25" spans="1:3">
      <c r="A25" t="s" s="4">
        <v>49</v>
      </c>
      <c r="B25" t="n" s="5">
        <v>608990</v>
      </c>
      <c r="C25" t="n" s="5">
        <v>334365</v>
      </c>
    </row>
    <row r="26" spans="1:3">
      <c r="A26" t="s" s="4">
        <v>50</v>
      </c>
      <c r="B26" t="n" s="5">
        <v>85</v>
      </c>
      <c r="C26" t="n" s="5">
        <v>79</v>
      </c>
    </row>
    <row r="27" spans="1:3">
      <c r="A27" t="s" s="4">
        <v>51</v>
      </c>
      <c r="B27" t="n" s="5">
        <v>145646</v>
      </c>
      <c r="C27" t="n" s="5">
        <v>63500</v>
      </c>
    </row>
    <row r="28" spans="1:3">
      <c r="A28" t="s" s="4">
        <v>52</v>
      </c>
      <c r="C28" t="n" s="5">
        <v>6651</v>
      </c>
    </row>
    <row r="29" spans="1:3">
      <c r="A29" t="s" s="4">
        <v>53</v>
      </c>
      <c r="B29" t="n" s="5">
        <v>3565</v>
      </c>
      <c r="C29" t="n" s="5">
        <v>1620</v>
      </c>
    </row>
    <row r="30" spans="1:3">
      <c r="A30" t="s" s="4">
        <v>54</v>
      </c>
      <c r="B30" t="n" s="5">
        <v>758286</v>
      </c>
      <c r="C30" t="n" s="5">
        <v>406215</v>
      </c>
    </row>
    <row r="31" spans="1:3">
      <c r="A31" t="s" s="3">
        <v>55</v>
      </c>
    </row>
    <row r="32" spans="1:3">
      <c r="A32" t="s" s="4">
        <v>56</v>
      </c>
      <c r="B32" t="n" s="5">
        <v>7092</v>
      </c>
      <c r="C32" t="n" s="5">
        <v>3910</v>
      </c>
    </row>
    <row r="33" spans="1:3">
      <c r="A33" t="s" s="4">
        <v>57</v>
      </c>
      <c r="B33" t="n" s="5">
        <v>83198</v>
      </c>
      <c r="C33" t="n" s="5">
        <v>38955</v>
      </c>
    </row>
    <row r="34" spans="1:3">
      <c r="A34" t="s" s="4">
        <v>58</v>
      </c>
      <c r="B34" t="n" s="5">
        <v>4948</v>
      </c>
      <c r="C34" t="n" s="5">
        <v>901</v>
      </c>
    </row>
    <row r="35" spans="1:3">
      <c r="A35" t="s" s="4">
        <v>59</v>
      </c>
      <c r="B35" t="n" s="5">
        <v>-835</v>
      </c>
      <c r="C35" t="n" s="5">
        <v>-250</v>
      </c>
    </row>
    <row r="36" spans="1:3">
      <c r="A36" t="s" s="4">
        <v>60</v>
      </c>
      <c r="B36" t="n" s="5">
        <v>94403</v>
      </c>
      <c r="C36" t="n" s="5">
        <v>43516</v>
      </c>
    </row>
    <row r="37" spans="1:3">
      <c r="A37" t="s" s="4">
        <v>61</v>
      </c>
      <c r="B37" t="n" s="7">
        <v>852689</v>
      </c>
      <c r="C37" t="n" s="7">
        <v>449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200</v>
      </c>
    </row>
    <row r="4" spans="1:2">
      <c r="A4" t="s" s="4">
        <v>229</v>
      </c>
      <c r="B4" t="s" s="4">
        <v>230</v>
      </c>
    </row>
    <row r="5" spans="1:2">
      <c r="A5" t="s" s="4">
        <v>231</v>
      </c>
      <c r="B5" t="s" s="4">
        <v>232</v>
      </c>
    </row>
    <row r="6" spans="1:2">
      <c r="A6" t="s" s="4">
        <v>233</v>
      </c>
      <c r="B6" t="s" s="4">
        <v>234</v>
      </c>
    </row>
    <row r="7" spans="1:2">
      <c r="A7" t="s" s="4">
        <v>235</v>
      </c>
      <c r="B7"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203</v>
      </c>
    </row>
    <row r="4" spans="1:2">
      <c r="A4" t="s" s="4">
        <v>238</v>
      </c>
      <c r="B4" t="s" s="4">
        <v>239</v>
      </c>
    </row>
    <row r="5" spans="1:2">
      <c r="A5" t="s" s="4">
        <v>240</v>
      </c>
      <c r="B5" t="s" s="4">
        <v>241</v>
      </c>
    </row>
    <row r="6" spans="1:2">
      <c r="A6" t="s" s="4">
        <v>242</v>
      </c>
      <c r="B6" t="s" s="4">
        <v>243</v>
      </c>
    </row>
    <row r="7" spans="1:2">
      <c r="A7" t="s" s="4">
        <v>244</v>
      </c>
      <c r="B7" t="s" s="4">
        <v>245</v>
      </c>
    </row>
    <row r="8" spans="1:2">
      <c r="A8" t="s" s="4">
        <v>246</v>
      </c>
      <c r="B8" t="s" s="4">
        <v>247</v>
      </c>
    </row>
    <row r="9" spans="1:2">
      <c r="A9" t="s" s="4">
        <v>248</v>
      </c>
      <c r="B9" t="s" s="4">
        <v>249</v>
      </c>
    </row>
    <row r="10" spans="1:2">
      <c r="A10" t="s" s="4">
        <v>250</v>
      </c>
      <c r="B10" t="s" s="4">
        <v>251</v>
      </c>
    </row>
    <row r="11" spans="1:2">
      <c r="A11" t="s" s="4">
        <v>252</v>
      </c>
      <c r="B11" t="s" s="4">
        <v>253</v>
      </c>
    </row>
    <row r="12" spans="1:2">
      <c r="A12" t="s" s="4">
        <v>254</v>
      </c>
      <c r="B12" t="s" s="4">
        <v>255</v>
      </c>
    </row>
    <row r="13" spans="1:2">
      <c r="A13" t="s" s="4">
        <v>256</v>
      </c>
      <c r="B13" t="s" s="4">
        <v>257</v>
      </c>
    </row>
    <row r="14" spans="1:2">
      <c r="A14" t="s" s="4">
        <v>258</v>
      </c>
      <c r="B14" t="s"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6</v>
      </c>
    </row>
    <row r="4" spans="1:2">
      <c r="A4" t="s" s="4">
        <v>261</v>
      </c>
      <c r="B4" t="s" s="4">
        <v>262</v>
      </c>
    </row>
    <row r="5" spans="1:2">
      <c r="A5" t="s" s="4">
        <v>263</v>
      </c>
      <c r="B5" t="s" s="4">
        <v>264</v>
      </c>
    </row>
    <row r="6" spans="1:2">
      <c r="A6" t="s" s="4">
        <v>265</v>
      </c>
      <c r="B6" t="s"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7</v>
      </c>
      <c r="B1" t="s" s="2">
        <v>1</v>
      </c>
    </row>
    <row r="2" spans="1:2">
      <c r="B2" t="s" s="2">
        <v>2</v>
      </c>
    </row>
    <row r="3" spans="1:2">
      <c r="A3" t="s" s="3">
        <v>209</v>
      </c>
    </row>
    <row r="4" spans="1:2">
      <c r="A4" t="s" s="4">
        <v>268</v>
      </c>
      <c r="B4" t="s"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0</v>
      </c>
      <c r="B1" t="s" s="2">
        <v>1</v>
      </c>
    </row>
    <row r="2" spans="1:2">
      <c r="B2" t="s" s="2">
        <v>2</v>
      </c>
    </row>
    <row r="3" spans="1:2">
      <c r="A3" t="s" s="3">
        <v>212</v>
      </c>
    </row>
    <row r="4" spans="1:2">
      <c r="A4" t="s" s="4">
        <v>271</v>
      </c>
      <c r="B4" t="s"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73</v>
      </c>
      <c r="B1" t="s" s="2">
        <v>1</v>
      </c>
    </row>
    <row r="2" spans="1:2">
      <c r="B2" t="s" s="2">
        <v>2</v>
      </c>
    </row>
    <row r="3" spans="1:2">
      <c r="A3" t="s" s="3">
        <v>215</v>
      </c>
    </row>
    <row r="4" spans="1:2">
      <c r="A4" t="s" s="4">
        <v>274</v>
      </c>
      <c r="B4" t="s"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6</v>
      </c>
      <c r="B1" t="s" s="2">
        <v>1</v>
      </c>
    </row>
    <row r="2" spans="1:2">
      <c r="B2" t="s" s="2">
        <v>2</v>
      </c>
    </row>
    <row r="3" spans="1:2">
      <c r="A3" t="s" s="3">
        <v>218</v>
      </c>
    </row>
    <row r="4" spans="1:2">
      <c r="A4" t="s" s="4">
        <v>277</v>
      </c>
      <c r="B4" t="s"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79</v>
      </c>
      <c r="B1" t="s" s="2">
        <v>1</v>
      </c>
    </row>
    <row r="2" spans="1:2">
      <c r="B2" t="s" s="2">
        <v>2</v>
      </c>
    </row>
    <row r="3" spans="1:2">
      <c r="A3" t="s" s="3">
        <v>226</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5</v>
      </c>
    </row>
    <row r="2" spans="1:3">
      <c r="A2" t="s" s="3">
        <v>285</v>
      </c>
    </row>
    <row r="3" spans="1:3">
      <c r="A3" t="s" s="4">
        <v>286</v>
      </c>
      <c r="B3" t="n" s="7">
        <v>130755</v>
      </c>
      <c r="C3" t="n" s="7">
        <v>54143</v>
      </c>
    </row>
    <row r="4" spans="1:3">
      <c r="A4" t="s" s="4">
        <v>287</v>
      </c>
      <c r="B4" t="n" s="5">
        <v>631</v>
      </c>
      <c r="C4" t="n" s="5">
        <v>676</v>
      </c>
    </row>
    <row r="5" spans="1:3">
      <c r="A5" t="s" s="4">
        <v>288</v>
      </c>
      <c r="B5" t="n" s="5">
        <v>-1367</v>
      </c>
      <c r="C5" t="n" s="5">
        <v>-533</v>
      </c>
    </row>
    <row r="6" spans="1:3">
      <c r="A6" t="s" s="4">
        <v>289</v>
      </c>
      <c r="B6" t="n" s="5">
        <v>130019</v>
      </c>
      <c r="C6" t="n" s="5">
        <v>54286</v>
      </c>
    </row>
    <row r="7" spans="1:3">
      <c r="A7" t="s" s="4">
        <v>290</v>
      </c>
    </row>
    <row r="8" spans="1:3">
      <c r="A8" t="s" s="3">
        <v>285</v>
      </c>
    </row>
    <row r="9" spans="1:3">
      <c r="A9" t="s" s="4">
        <v>286</v>
      </c>
      <c r="B9" t="n" s="5">
        <v>81489</v>
      </c>
      <c r="C9" t="n" s="5">
        <v>35952</v>
      </c>
    </row>
    <row r="10" spans="1:3">
      <c r="A10" t="s" s="4">
        <v>287</v>
      </c>
      <c r="B10" t="n" s="5">
        <v>484</v>
      </c>
      <c r="C10" t="n" s="5">
        <v>523</v>
      </c>
    </row>
    <row r="11" spans="1:3">
      <c r="A11" t="s" s="4">
        <v>288</v>
      </c>
      <c r="B11" t="n" s="5">
        <v>-983</v>
      </c>
      <c r="C11" t="n" s="5">
        <v>-266</v>
      </c>
    </row>
    <row r="12" spans="1:3">
      <c r="A12" t="s" s="4">
        <v>289</v>
      </c>
      <c r="B12" t="n" s="5">
        <v>80990</v>
      </c>
      <c r="C12" t="n" s="5">
        <v>36209</v>
      </c>
    </row>
    <row r="13" spans="1:3">
      <c r="A13" t="s" s="4">
        <v>291</v>
      </c>
    </row>
    <row r="14" spans="1:3">
      <c r="A14" t="s" s="3">
        <v>285</v>
      </c>
    </row>
    <row r="15" spans="1:3">
      <c r="A15" t="s" s="4">
        <v>286</v>
      </c>
      <c r="B15" t="n" s="5">
        <v>3000</v>
      </c>
      <c r="C15" t="n" s="5">
        <v>1000</v>
      </c>
    </row>
    <row r="16" spans="1:3">
      <c r="A16" t="s" s="4">
        <v>287</v>
      </c>
      <c r="B16" t="n" s="5">
        <v>15</v>
      </c>
      <c r="C16" t="n" s="5">
        <v>7</v>
      </c>
    </row>
    <row r="17" spans="1:3">
      <c r="A17" t="s" s="4">
        <v>288</v>
      </c>
      <c r="B17" t="n" s="5">
        <v>-23</v>
      </c>
    </row>
    <row r="18" spans="1:3">
      <c r="A18" t="s" s="4">
        <v>289</v>
      </c>
      <c r="B18" t="n" s="5">
        <v>2992</v>
      </c>
      <c r="C18" t="n" s="5">
        <v>1007</v>
      </c>
    </row>
    <row r="19" spans="1:3">
      <c r="A19" t="s" s="4">
        <v>292</v>
      </c>
    </row>
    <row r="20" spans="1:3">
      <c r="A20" t="s" s="3">
        <v>285</v>
      </c>
    </row>
    <row r="21" spans="1:3">
      <c r="A21" t="s" s="4">
        <v>286</v>
      </c>
      <c r="B21" t="n" s="5">
        <v>3250</v>
      </c>
      <c r="C21" t="n" s="5">
        <v>2500</v>
      </c>
    </row>
    <row r="22" spans="1:3">
      <c r="A22" t="s" s="4">
        <v>289</v>
      </c>
      <c r="B22" t="n" s="5">
        <v>3250</v>
      </c>
      <c r="C22" t="n" s="5">
        <v>2500</v>
      </c>
    </row>
    <row r="23" spans="1:3">
      <c r="A23" t="s" s="4">
        <v>293</v>
      </c>
    </row>
    <row r="24" spans="1:3">
      <c r="A24" t="s" s="3">
        <v>285</v>
      </c>
    </row>
    <row r="25" spans="1:3">
      <c r="A25" t="s" s="4">
        <v>286</v>
      </c>
      <c r="B25" t="n" s="5">
        <v>4932</v>
      </c>
      <c r="C25" t="n" s="5">
        <v>4758</v>
      </c>
    </row>
    <row r="26" spans="1:3">
      <c r="A26" t="s" s="4">
        <v>287</v>
      </c>
      <c r="B26" t="n" s="5">
        <v>10</v>
      </c>
    </row>
    <row r="27" spans="1:3">
      <c r="A27" t="s" s="4">
        <v>288</v>
      </c>
      <c r="B27" t="n" s="5">
        <v>-50</v>
      </c>
      <c r="C27" t="n" s="5">
        <v>-130</v>
      </c>
    </row>
    <row r="28" spans="1:3">
      <c r="A28" t="s" s="4">
        <v>289</v>
      </c>
      <c r="B28" t="n" s="5">
        <v>4892</v>
      </c>
      <c r="C28" t="n" s="5">
        <v>4628</v>
      </c>
    </row>
    <row r="29" spans="1:3">
      <c r="A29" t="s" s="4">
        <v>294</v>
      </c>
    </row>
    <row r="30" spans="1:3">
      <c r="A30" t="s" s="3">
        <v>285</v>
      </c>
    </row>
    <row r="31" spans="1:3">
      <c r="A31" t="s" s="4">
        <v>286</v>
      </c>
      <c r="B31" t="n" s="5">
        <v>38084</v>
      </c>
      <c r="C31" t="n" s="5">
        <v>9933</v>
      </c>
    </row>
    <row r="32" spans="1:3">
      <c r="A32" t="s" s="4">
        <v>287</v>
      </c>
      <c r="B32" t="n" s="5">
        <v>122</v>
      </c>
      <c r="C32" t="n" s="5">
        <v>146</v>
      </c>
    </row>
    <row r="33" spans="1:3">
      <c r="A33" t="s" s="4">
        <v>288</v>
      </c>
      <c r="B33" t="n" s="5">
        <v>-311</v>
      </c>
      <c r="C33" t="n" s="5">
        <v>-137</v>
      </c>
    </row>
    <row r="34" spans="1:3">
      <c r="A34" t="s" s="4">
        <v>289</v>
      </c>
      <c r="B34" t="n" s="7">
        <v>37895</v>
      </c>
      <c r="C34" t="n" s="7">
        <v>99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5</v>
      </c>
    </row>
    <row r="2" spans="1:3">
      <c r="A2" t="s" s="3">
        <v>63</v>
      </c>
    </row>
    <row r="3" spans="1:3">
      <c r="A3" t="s" s="4">
        <v>64</v>
      </c>
      <c r="C3" t="n" s="7">
        <v>22655</v>
      </c>
    </row>
    <row r="4" spans="1:3">
      <c r="A4" t="s" s="4">
        <v>65</v>
      </c>
      <c r="B4" t="n" s="7">
        <v>1</v>
      </c>
      <c r="C4" t="n" s="7">
        <v>1</v>
      </c>
    </row>
    <row r="5" spans="1:3">
      <c r="A5" t="s" s="4">
        <v>66</v>
      </c>
      <c r="B5" t="n" s="5">
        <v>10000000</v>
      </c>
      <c r="C5" t="n" s="5">
        <v>10000000</v>
      </c>
    </row>
    <row r="6" spans="1:3">
      <c r="A6" t="s" s="4">
        <v>67</v>
      </c>
      <c r="B6" t="n" s="5">
        <v>7092294</v>
      </c>
      <c r="C6" t="n" s="5">
        <v>3910191</v>
      </c>
    </row>
    <row r="7" spans="1:3">
      <c r="A7" t="s" s="4">
        <v>68</v>
      </c>
      <c r="B7" t="n" s="5">
        <v>7092294</v>
      </c>
      <c r="C7" t="n" s="5">
        <v>3910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r="A1" t="s" s="1">
        <v>295</v>
      </c>
      <c r="B1" t="s" s="2">
        <v>296</v>
      </c>
      <c r="C1" t="s" s="2">
        <v>297</v>
      </c>
      <c r="D1" t="s" s="2">
        <v>298</v>
      </c>
    </row>
    <row r="2" spans="1:4">
      <c r="A2" t="s" s="3">
        <v>200</v>
      </c>
    </row>
    <row r="3" spans="1:4">
      <c r="A3" t="s" s="4">
        <v>299</v>
      </c>
      <c r="C3" t="n" s="7">
        <v>0</v>
      </c>
      <c r="D3" t="n" s="7">
        <v>22959</v>
      </c>
    </row>
    <row r="4" spans="1:4">
      <c r="A4" t="s" s="4">
        <v>300</v>
      </c>
      <c r="B4" t="n" s="7">
        <v>20806</v>
      </c>
    </row>
    <row r="5" spans="1:4">
      <c r="A5" t="s" s="4">
        <v>301</v>
      </c>
      <c r="B5" t="n" s="7">
        <v>396</v>
      </c>
      <c r="D5" t="n" s="5">
        <v>349</v>
      </c>
    </row>
    <row r="6" spans="1:4">
      <c r="A6" t="s" s="4">
        <v>302</v>
      </c>
      <c r="C6" t="n" s="7">
        <v>44999</v>
      </c>
      <c r="D6" t="n" s="7">
        <v>32783</v>
      </c>
    </row>
    <row r="7" spans="1:4">
      <c r="A7" t="s" s="4">
        <v>303</v>
      </c>
      <c r="C7" t="n" s="5">
        <v>10</v>
      </c>
      <c r="D7" t="n" s="5">
        <v>10</v>
      </c>
    </row>
    <row r="8" spans="1:4">
      <c r="A8" t="s" s="4">
        <v>304</v>
      </c>
      <c r="C8" t="n" s="5">
        <v>1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05</v>
      </c>
      <c r="B1" t="s" s="2">
        <v>2</v>
      </c>
      <c r="C1" t="s" s="2">
        <v>306</v>
      </c>
      <c r="D1" t="s" s="2">
        <v>25</v>
      </c>
    </row>
    <row r="2" spans="1:4">
      <c r="A2" t="s" s="3">
        <v>307</v>
      </c>
    </row>
    <row r="3" spans="1:4">
      <c r="A3" t="s" s="4">
        <v>286</v>
      </c>
      <c r="B3" t="n" s="7">
        <v>0</v>
      </c>
      <c r="D3" t="n" s="7">
        <v>22959</v>
      </c>
    </row>
    <row r="4" spans="1:4">
      <c r="A4" t="s" s="4">
        <v>287</v>
      </c>
      <c r="D4" t="n" s="5">
        <v>45</v>
      </c>
    </row>
    <row r="5" spans="1:4">
      <c r="A5" t="s" s="4">
        <v>288</v>
      </c>
      <c r="C5" t="n" s="7">
        <v>-396</v>
      </c>
      <c r="D5" t="n" s="5">
        <v>-349</v>
      </c>
    </row>
    <row r="6" spans="1:4">
      <c r="A6" t="s" s="4">
        <v>308</v>
      </c>
      <c r="D6" t="n" s="5">
        <v>22655</v>
      </c>
    </row>
    <row r="7" spans="1:4">
      <c r="A7" t="s" s="4">
        <v>293</v>
      </c>
    </row>
    <row r="8" spans="1:4">
      <c r="A8" t="s" s="3">
        <v>307</v>
      </c>
    </row>
    <row r="9" spans="1:4">
      <c r="A9" t="s" s="4">
        <v>286</v>
      </c>
      <c r="D9" t="n" s="5">
        <v>21016</v>
      </c>
    </row>
    <row r="10" spans="1:4">
      <c r="A10" t="s" s="4">
        <v>287</v>
      </c>
      <c r="D10" t="n" s="5">
        <v>3</v>
      </c>
    </row>
    <row r="11" spans="1:4">
      <c r="A11" t="s" s="4">
        <v>288</v>
      </c>
      <c r="D11" t="n" s="5">
        <v>-344</v>
      </c>
    </row>
    <row r="12" spans="1:4">
      <c r="A12" t="s" s="4">
        <v>308</v>
      </c>
      <c r="D12" t="n" s="5">
        <v>20675</v>
      </c>
    </row>
    <row r="13" spans="1:4">
      <c r="A13" t="s" s="4">
        <v>291</v>
      </c>
    </row>
    <row r="14" spans="1:4">
      <c r="A14" t="s" s="3">
        <v>307</v>
      </c>
    </row>
    <row r="15" spans="1:4">
      <c r="A15" t="s" s="4">
        <v>286</v>
      </c>
      <c r="D15" t="n" s="5">
        <v>1943</v>
      </c>
    </row>
    <row r="16" spans="1:4">
      <c r="A16" t="s" s="4">
        <v>287</v>
      </c>
      <c r="D16" t="n" s="5">
        <v>42</v>
      </c>
    </row>
    <row r="17" spans="1:4">
      <c r="A17" t="s" s="4">
        <v>288</v>
      </c>
      <c r="D17" t="n" s="5">
        <v>-5</v>
      </c>
    </row>
    <row r="18" spans="1:4">
      <c r="A18" t="s" s="4">
        <v>308</v>
      </c>
      <c r="D18" t="n" s="7">
        <v>19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09</v>
      </c>
      <c r="B1" t="s" s="2">
        <v>147</v>
      </c>
    </row>
    <row r="2" spans="1:2">
      <c r="A2" t="s" s="3">
        <v>310</v>
      </c>
    </row>
    <row r="3" spans="1:2">
      <c r="A3" t="s" s="4">
        <v>311</v>
      </c>
      <c r="B3" t="n" s="7">
        <v>1460</v>
      </c>
    </row>
    <row r="4" spans="1:2">
      <c r="A4" t="s" s="4">
        <v>312</v>
      </c>
      <c r="B4" t="n" s="5">
        <v>27061</v>
      </c>
    </row>
    <row r="5" spans="1:2">
      <c r="A5" t="s" s="4">
        <v>313</v>
      </c>
      <c r="B5" t="n" s="5">
        <v>16372</v>
      </c>
    </row>
    <row r="6" spans="1:2">
      <c r="A6" t="s" s="4">
        <v>314</v>
      </c>
      <c r="B6" t="n" s="5">
        <v>47778</v>
      </c>
    </row>
    <row r="7" spans="1:2">
      <c r="A7" t="s" s="4">
        <v>315</v>
      </c>
      <c r="B7" t="n" s="5">
        <v>130755</v>
      </c>
    </row>
    <row r="8" spans="1:2">
      <c r="A8" t="s" s="4">
        <v>316</v>
      </c>
      <c r="B8" t="n" s="5">
        <v>1463</v>
      </c>
    </row>
    <row r="9" spans="1:2">
      <c r="A9" t="s" s="4">
        <v>317</v>
      </c>
      <c r="B9" t="n" s="5">
        <v>27049</v>
      </c>
    </row>
    <row r="10" spans="1:2">
      <c r="A10" t="s" s="4">
        <v>318</v>
      </c>
      <c r="B10" t="n" s="5">
        <v>16310</v>
      </c>
    </row>
    <row r="11" spans="1:2">
      <c r="A11" t="s" s="4">
        <v>319</v>
      </c>
      <c r="B11" t="n" s="5">
        <v>47302</v>
      </c>
    </row>
    <row r="12" spans="1:2">
      <c r="A12" t="s" s="4">
        <v>320</v>
      </c>
      <c r="B12" t="n" s="5">
        <v>130019</v>
      </c>
    </row>
    <row r="13" spans="1:2">
      <c r="A13" t="s" s="4">
        <v>294</v>
      </c>
    </row>
    <row r="14" spans="1:2">
      <c r="A14" t="s" s="3">
        <v>310</v>
      </c>
    </row>
    <row r="15" spans="1:2">
      <c r="A15" t="s" s="4">
        <v>321</v>
      </c>
      <c r="B15" t="n" s="5">
        <v>38084</v>
      </c>
    </row>
    <row r="16" spans="1:2">
      <c r="A16" t="s" s="4">
        <v>322</v>
      </c>
      <c r="B16" t="n" s="7">
        <v>378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3</v>
      </c>
      <c r="B1" t="s" s="2">
        <v>1</v>
      </c>
      <c r="C1" t="s" s="2">
        <v>324</v>
      </c>
    </row>
    <row r="2" spans="1:3">
      <c r="B2" t="s" s="2">
        <v>2</v>
      </c>
      <c r="C2" t="s" s="2">
        <v>25</v>
      </c>
    </row>
    <row r="3" spans="1:3">
      <c r="A3" t="s" s="3">
        <v>310</v>
      </c>
    </row>
    <row r="4" spans="1:3">
      <c r="A4" t="s" s="4">
        <v>325</v>
      </c>
      <c r="B4" t="n" s="7">
        <v>69429</v>
      </c>
      <c r="C4" t="n" s="7">
        <v>7181</v>
      </c>
    </row>
    <row r="5" spans="1:3">
      <c r="A5" t="s" s="4">
        <v>326</v>
      </c>
      <c r="B5" t="n" s="5">
        <v>1051</v>
      </c>
      <c r="C5" t="n" s="5">
        <v>104</v>
      </c>
    </row>
    <row r="6" spans="1:3">
      <c r="A6" t="s" s="4">
        <v>327</v>
      </c>
      <c r="B6" t="n" s="5">
        <v>12171</v>
      </c>
      <c r="C6" t="n" s="5">
        <v>16778</v>
      </c>
    </row>
    <row r="7" spans="1:3">
      <c r="A7" t="s" s="4">
        <v>328</v>
      </c>
      <c r="B7" t="n" s="5">
        <v>316</v>
      </c>
      <c r="C7" t="n" s="5">
        <v>429</v>
      </c>
    </row>
    <row r="8" spans="1:3">
      <c r="A8" t="s" s="4">
        <v>329</v>
      </c>
      <c r="B8" t="n" s="5">
        <v>81600</v>
      </c>
      <c r="C8" t="n" s="5">
        <v>23959</v>
      </c>
    </row>
    <row r="9" spans="1:3">
      <c r="A9" t="s" s="4">
        <v>330</v>
      </c>
      <c r="B9" t="n" s="5">
        <v>1367</v>
      </c>
      <c r="C9" t="n" s="5">
        <v>533</v>
      </c>
    </row>
    <row r="10" spans="1:3">
      <c r="A10" t="s" s="4">
        <v>331</v>
      </c>
      <c r="C10" t="n" s="5">
        <v>0</v>
      </c>
    </row>
    <row r="11" spans="1:3">
      <c r="A11" t="s" s="4">
        <v>332</v>
      </c>
      <c r="C11" t="n" s="5">
        <v>0</v>
      </c>
    </row>
    <row r="12" spans="1:3">
      <c r="A12" t="s" s="4">
        <v>333</v>
      </c>
      <c r="C12" t="n" s="5">
        <v>20952</v>
      </c>
    </row>
    <row r="13" spans="1:3">
      <c r="A13" t="s" s="4">
        <v>334</v>
      </c>
      <c r="C13" t="n" s="5">
        <v>349</v>
      </c>
    </row>
    <row r="14" spans="1:3">
      <c r="A14" t="s" s="4">
        <v>335</v>
      </c>
      <c r="C14" t="n" s="5">
        <v>20952</v>
      </c>
    </row>
    <row r="15" spans="1:3">
      <c r="A15" t="s" s="4">
        <v>336</v>
      </c>
      <c r="C15" t="n" s="5">
        <v>349</v>
      </c>
    </row>
    <row r="16" spans="1:3">
      <c r="A16" t="s" s="4">
        <v>293</v>
      </c>
    </row>
    <row r="17" spans="1:3">
      <c r="A17" t="s" s="3">
        <v>310</v>
      </c>
    </row>
    <row r="18" spans="1:3">
      <c r="A18" t="s" s="4">
        <v>325</v>
      </c>
      <c r="C18" t="n" s="5">
        <v>996</v>
      </c>
    </row>
    <row r="19" spans="1:3">
      <c r="A19" t="s" s="4">
        <v>326</v>
      </c>
      <c r="C19" t="n" s="5">
        <v>3</v>
      </c>
    </row>
    <row r="20" spans="1:3">
      <c r="A20" t="s" s="4">
        <v>327</v>
      </c>
      <c r="B20" t="n" s="5">
        <v>2440</v>
      </c>
      <c r="C20" t="n" s="5">
        <v>3357</v>
      </c>
    </row>
    <row r="21" spans="1:3">
      <c r="A21" t="s" s="4">
        <v>328</v>
      </c>
      <c r="B21" t="n" s="5">
        <v>50</v>
      </c>
      <c r="C21" t="n" s="5">
        <v>127</v>
      </c>
    </row>
    <row r="22" spans="1:3">
      <c r="A22" t="s" s="4">
        <v>329</v>
      </c>
      <c r="B22" t="n" s="5">
        <v>2440</v>
      </c>
      <c r="C22" t="n" s="5">
        <v>4353</v>
      </c>
    </row>
    <row r="23" spans="1:3">
      <c r="A23" t="s" s="4">
        <v>330</v>
      </c>
      <c r="B23" t="n" s="5">
        <v>50</v>
      </c>
      <c r="C23" t="n" s="5">
        <v>130</v>
      </c>
    </row>
    <row r="24" spans="1:3">
      <c r="A24" t="s" s="4">
        <v>331</v>
      </c>
      <c r="C24" t="n" s="5">
        <v>0</v>
      </c>
    </row>
    <row r="25" spans="1:3">
      <c r="A25" t="s" s="4">
        <v>332</v>
      </c>
      <c r="C25" t="n" s="5">
        <v>0</v>
      </c>
    </row>
    <row r="26" spans="1:3">
      <c r="A26" t="s" s="4">
        <v>333</v>
      </c>
      <c r="C26" t="n" s="5">
        <v>20459</v>
      </c>
    </row>
    <row r="27" spans="1:3">
      <c r="A27" t="s" s="4">
        <v>334</v>
      </c>
      <c r="C27" t="n" s="5">
        <v>344</v>
      </c>
    </row>
    <row r="28" spans="1:3">
      <c r="A28" t="s" s="4">
        <v>335</v>
      </c>
      <c r="C28" t="n" s="5">
        <v>20459</v>
      </c>
    </row>
    <row r="29" spans="1:3">
      <c r="A29" t="s" s="4">
        <v>336</v>
      </c>
      <c r="C29" t="n" s="5">
        <v>344</v>
      </c>
    </row>
    <row r="30" spans="1:3">
      <c r="A30" t="s" s="4">
        <v>290</v>
      </c>
    </row>
    <row r="31" spans="1:3">
      <c r="A31" t="s" s="3">
        <v>310</v>
      </c>
    </row>
    <row r="32" spans="1:3">
      <c r="A32" t="s" s="4">
        <v>325</v>
      </c>
      <c r="B32" t="n" s="5">
        <v>40128</v>
      </c>
      <c r="C32" t="n" s="5">
        <v>6185</v>
      </c>
    </row>
    <row r="33" spans="1:3">
      <c r="A33" t="s" s="4">
        <v>326</v>
      </c>
      <c r="B33" t="n" s="5">
        <v>834</v>
      </c>
      <c r="C33" t="n" s="5">
        <v>101</v>
      </c>
    </row>
    <row r="34" spans="1:3">
      <c r="A34" t="s" s="4">
        <v>327</v>
      </c>
      <c r="B34" t="n" s="5">
        <v>5536</v>
      </c>
      <c r="C34" t="n" s="5">
        <v>8614</v>
      </c>
    </row>
    <row r="35" spans="1:3">
      <c r="A35" t="s" s="4">
        <v>328</v>
      </c>
      <c r="B35" t="n" s="5">
        <v>149</v>
      </c>
      <c r="C35" t="n" s="5">
        <v>165</v>
      </c>
    </row>
    <row r="36" spans="1:3">
      <c r="A36" t="s" s="4">
        <v>329</v>
      </c>
      <c r="B36" t="n" s="5">
        <v>45664</v>
      </c>
      <c r="C36" t="n" s="5">
        <v>14799</v>
      </c>
    </row>
    <row r="37" spans="1:3">
      <c r="A37" t="s" s="4">
        <v>330</v>
      </c>
      <c r="B37" t="n" s="5">
        <v>983</v>
      </c>
      <c r="C37" t="n" s="5">
        <v>266</v>
      </c>
    </row>
    <row r="38" spans="1:3">
      <c r="A38" t="s" s="4">
        <v>291</v>
      </c>
    </row>
    <row r="39" spans="1:3">
      <c r="A39" t="s" s="3">
        <v>310</v>
      </c>
    </row>
    <row r="40" spans="1:3">
      <c r="A40" t="s" s="4">
        <v>325</v>
      </c>
      <c r="B40" t="n" s="5">
        <v>1477</v>
      </c>
    </row>
    <row r="41" spans="1:3">
      <c r="A41" t="s" s="4">
        <v>326</v>
      </c>
      <c r="B41" t="n" s="5">
        <v>23</v>
      </c>
    </row>
    <row r="42" spans="1:3">
      <c r="A42" t="s" s="4">
        <v>329</v>
      </c>
      <c r="B42" t="n" s="5">
        <v>1477</v>
      </c>
    </row>
    <row r="43" spans="1:3">
      <c r="A43" t="s" s="4">
        <v>330</v>
      </c>
      <c r="B43" t="n" s="5">
        <v>23</v>
      </c>
    </row>
    <row r="44" spans="1:3">
      <c r="A44" t="s" s="4">
        <v>331</v>
      </c>
      <c r="C44" t="n" s="5">
        <v>0</v>
      </c>
    </row>
    <row r="45" spans="1:3">
      <c r="A45" t="s" s="4">
        <v>332</v>
      </c>
      <c r="C45" t="n" s="5">
        <v>0</v>
      </c>
    </row>
    <row r="46" spans="1:3">
      <c r="A46" t="s" s="4">
        <v>333</v>
      </c>
      <c r="C46" t="n" s="5">
        <v>493</v>
      </c>
    </row>
    <row r="47" spans="1:3">
      <c r="A47" t="s" s="4">
        <v>334</v>
      </c>
      <c r="C47" t="n" s="5">
        <v>5</v>
      </c>
    </row>
    <row r="48" spans="1:3">
      <c r="A48" t="s" s="4">
        <v>335</v>
      </c>
      <c r="C48" t="n" s="5">
        <v>493</v>
      </c>
    </row>
    <row r="49" spans="1:3">
      <c r="A49" t="s" s="4">
        <v>336</v>
      </c>
      <c r="C49" t="n" s="5">
        <v>5</v>
      </c>
    </row>
    <row r="50" spans="1:3">
      <c r="A50" t="s" s="4">
        <v>294</v>
      </c>
    </row>
    <row r="51" spans="1:3">
      <c r="A51" t="s" s="3">
        <v>310</v>
      </c>
    </row>
    <row r="52" spans="1:3">
      <c r="A52" t="s" s="4">
        <v>325</v>
      </c>
      <c r="B52" t="n" s="5">
        <v>27824</v>
      </c>
    </row>
    <row r="53" spans="1:3">
      <c r="A53" t="s" s="4">
        <v>326</v>
      </c>
      <c r="B53" t="n" s="5">
        <v>194</v>
      </c>
    </row>
    <row r="54" spans="1:3">
      <c r="A54" t="s" s="4">
        <v>327</v>
      </c>
      <c r="B54" t="n" s="5">
        <v>4195</v>
      </c>
      <c r="C54" t="n" s="5">
        <v>4807</v>
      </c>
    </row>
    <row r="55" spans="1:3">
      <c r="A55" t="s" s="4">
        <v>328</v>
      </c>
      <c r="B55" t="n" s="5">
        <v>117</v>
      </c>
      <c r="C55" t="n" s="5">
        <v>137</v>
      </c>
    </row>
    <row r="56" spans="1:3">
      <c r="A56" t="s" s="4">
        <v>329</v>
      </c>
      <c r="B56" t="n" s="5">
        <v>32019</v>
      </c>
      <c r="C56" t="n" s="5">
        <v>4807</v>
      </c>
    </row>
    <row r="57" spans="1:3">
      <c r="A57" t="s" s="4">
        <v>330</v>
      </c>
      <c r="B57" t="n" s="7">
        <v>311</v>
      </c>
      <c r="C57" t="n" s="7">
        <v>1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37</v>
      </c>
      <c r="B1" t="s" s="2">
        <v>2</v>
      </c>
      <c r="C1" t="s" s="2">
        <v>25</v>
      </c>
      <c r="D1" t="s" s="2">
        <v>71</v>
      </c>
      <c r="E1" t="s" s="2">
        <v>338</v>
      </c>
    </row>
    <row r="2" spans="1:5">
      <c r="A2" t="s" s="3">
        <v>339</v>
      </c>
    </row>
    <row r="3" spans="1:5">
      <c r="A3" t="s" s="4">
        <v>340</v>
      </c>
      <c r="B3" t="n" s="7">
        <v>594744</v>
      </c>
      <c r="C3" t="n" s="7">
        <v>317225</v>
      </c>
    </row>
    <row r="4" spans="1:5">
      <c r="A4" t="s" s="4">
        <v>341</v>
      </c>
      <c r="B4" t="n" s="5">
        <v>927</v>
      </c>
      <c r="C4" t="n" s="5">
        <v>375</v>
      </c>
    </row>
    <row r="5" spans="1:5">
      <c r="A5" t="s" s="4">
        <v>342</v>
      </c>
      <c r="B5" t="n" s="5">
        <v>7511</v>
      </c>
      <c r="C5" t="n" s="5">
        <v>7353</v>
      </c>
      <c r="D5" t="n" s="7">
        <v>7550</v>
      </c>
      <c r="E5" t="n" s="7">
        <v>8530</v>
      </c>
    </row>
    <row r="6" spans="1:5">
      <c r="A6" t="s" s="4">
        <v>32</v>
      </c>
      <c r="B6" t="n" s="5">
        <v>586306</v>
      </c>
      <c r="C6" t="n" s="5">
        <v>309497</v>
      </c>
    </row>
    <row r="7" spans="1:5">
      <c r="A7" t="s" s="4">
        <v>343</v>
      </c>
    </row>
    <row r="8" spans="1:5">
      <c r="A8" t="s" s="3">
        <v>339</v>
      </c>
    </row>
    <row r="9" spans="1:5">
      <c r="A9" t="s" s="4">
        <v>340</v>
      </c>
      <c r="B9" t="n" s="5">
        <v>137886</v>
      </c>
      <c r="C9" t="n" s="5">
        <v>80817</v>
      </c>
    </row>
    <row r="10" spans="1:5">
      <c r="A10" t="s" s="4">
        <v>344</v>
      </c>
    </row>
    <row r="11" spans="1:5">
      <c r="A11" t="s" s="3">
        <v>339</v>
      </c>
    </row>
    <row r="12" spans="1:5">
      <c r="A12" t="s" s="4">
        <v>340</v>
      </c>
      <c r="B12" t="n" s="5">
        <v>110663</v>
      </c>
      <c r="C12" t="n" s="5">
        <v>41297</v>
      </c>
    </row>
    <row r="13" spans="1:5">
      <c r="A13" t="s" s="4">
        <v>345</v>
      </c>
    </row>
    <row r="14" spans="1:5">
      <c r="A14" t="s" s="3">
        <v>339</v>
      </c>
    </row>
    <row r="15" spans="1:5">
      <c r="A15" t="s" s="4">
        <v>340</v>
      </c>
      <c r="B15" t="n" s="5">
        <v>47958</v>
      </c>
      <c r="C15" t="n" s="5">
        <v>33108</v>
      </c>
    </row>
    <row r="16" spans="1:5">
      <c r="A16" t="s" s="4">
        <v>346</v>
      </c>
    </row>
    <row r="17" spans="1:5">
      <c r="A17" t="s" s="3">
        <v>339</v>
      </c>
    </row>
    <row r="18" spans="1:5">
      <c r="A18" t="s" s="4">
        <v>340</v>
      </c>
      <c r="B18" t="n" s="5">
        <v>191792</v>
      </c>
      <c r="C18" t="n" s="5">
        <v>112805</v>
      </c>
    </row>
    <row r="19" spans="1:5">
      <c r="A19" t="s" s="4">
        <v>347</v>
      </c>
    </row>
    <row r="20" spans="1:5">
      <c r="A20" t="s" s="3">
        <v>339</v>
      </c>
    </row>
    <row r="21" spans="1:5">
      <c r="A21" t="s" s="4">
        <v>340</v>
      </c>
      <c r="B21" t="n" s="5">
        <v>86702</v>
      </c>
      <c r="C21" t="n" s="5">
        <v>37127</v>
      </c>
    </row>
    <row r="22" spans="1:5">
      <c r="A22" t="s" s="4">
        <v>348</v>
      </c>
    </row>
    <row r="23" spans="1:5">
      <c r="A23" t="s" s="3">
        <v>339</v>
      </c>
    </row>
    <row r="24" spans="1:5">
      <c r="A24" t="s" s="4">
        <v>340</v>
      </c>
      <c r="B24" t="n" s="5">
        <v>14187</v>
      </c>
      <c r="C24" t="n" s="5">
        <v>11771</v>
      </c>
    </row>
    <row r="25" spans="1:5">
      <c r="A25" t="s" s="4">
        <v>349</v>
      </c>
    </row>
    <row r="26" spans="1:5">
      <c r="A26" t="s" s="3">
        <v>339</v>
      </c>
    </row>
    <row r="27" spans="1:5">
      <c r="A27" t="s" s="4">
        <v>340</v>
      </c>
      <c r="B27" t="n" s="7">
        <v>5556</v>
      </c>
      <c r="C27" t="n" s="7">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50</v>
      </c>
      <c r="B1" t="s" s="2">
        <v>70</v>
      </c>
      <c r="C1" t="s" s="2">
        <v>1</v>
      </c>
    </row>
    <row r="2" spans="1:4">
      <c r="B2" t="s" s="2">
        <v>71</v>
      </c>
      <c r="C2" t="s" s="2">
        <v>2</v>
      </c>
      <c r="D2" t="s" s="2">
        <v>71</v>
      </c>
    </row>
    <row r="3" spans="1:4">
      <c r="A3" t="s" s="3">
        <v>351</v>
      </c>
    </row>
    <row r="4" spans="1:4">
      <c r="A4" t="s" s="4">
        <v>352</v>
      </c>
      <c r="C4" t="n" s="7">
        <v>7353</v>
      </c>
      <c r="D4" t="n" s="7">
        <v>8530</v>
      </c>
    </row>
    <row r="5" spans="1:4">
      <c r="A5" t="s" s="4">
        <v>353</v>
      </c>
      <c r="C5" t="n" s="5">
        <v>-21</v>
      </c>
      <c r="D5" t="n" s="5">
        <v>-137</v>
      </c>
    </row>
    <row r="6" spans="1:4">
      <c r="A6" t="s" s="4">
        <v>354</v>
      </c>
      <c r="C6" t="n" s="5">
        <v>679</v>
      </c>
      <c r="D6" t="n" s="5">
        <v>407</v>
      </c>
    </row>
    <row r="7" spans="1:4">
      <c r="A7" t="s" s="4">
        <v>355</v>
      </c>
      <c r="B7" t="n" s="7">
        <v>-500</v>
      </c>
      <c r="C7" t="n" s="5">
        <v>-500</v>
      </c>
      <c r="D7" t="n" s="5">
        <v>-1250</v>
      </c>
    </row>
    <row r="8" spans="1:4">
      <c r="A8" t="s" s="4">
        <v>356</v>
      </c>
      <c r="B8" t="n" s="5">
        <v>7550</v>
      </c>
      <c r="C8" t="n" s="5">
        <v>7511</v>
      </c>
      <c r="D8" t="n" s="5">
        <v>7550</v>
      </c>
    </row>
    <row r="9" spans="1:4">
      <c r="A9" t="s" s="4">
        <v>357</v>
      </c>
    </row>
    <row r="10" spans="1:4">
      <c r="A10" t="s" s="3">
        <v>351</v>
      </c>
    </row>
    <row r="11" spans="1:4">
      <c r="A11" t="s" s="4">
        <v>352</v>
      </c>
      <c r="C11" t="n" s="5">
        <v>2184</v>
      </c>
      <c r="D11" t="n" s="5">
        <v>2138</v>
      </c>
    </row>
    <row r="12" spans="1:4">
      <c r="A12" t="s" s="4">
        <v>353</v>
      </c>
      <c r="D12" t="n" s="5">
        <v>-9</v>
      </c>
    </row>
    <row r="13" spans="1:4">
      <c r="A13" t="s" s="4">
        <v>354</v>
      </c>
      <c r="C13" t="n" s="5">
        <v>252</v>
      </c>
      <c r="D13" t="n" s="5">
        <v>134</v>
      </c>
    </row>
    <row r="14" spans="1:4">
      <c r="A14" t="s" s="4">
        <v>355</v>
      </c>
      <c r="C14" t="n" s="5">
        <v>-476</v>
      </c>
      <c r="D14" t="n" s="5">
        <v>-798</v>
      </c>
    </row>
    <row r="15" spans="1:4">
      <c r="A15" t="s" s="4">
        <v>356</v>
      </c>
      <c r="B15" t="n" s="5">
        <v>1465</v>
      </c>
      <c r="C15" t="n" s="5">
        <v>1960</v>
      </c>
      <c r="D15" t="n" s="5">
        <v>1465</v>
      </c>
    </row>
    <row r="16" spans="1:4">
      <c r="A16" t="s" s="4">
        <v>346</v>
      </c>
    </row>
    <row r="17" spans="1:4">
      <c r="A17" t="s" s="3">
        <v>351</v>
      </c>
    </row>
    <row r="18" spans="1:4">
      <c r="A18" t="s" s="4">
        <v>352</v>
      </c>
      <c r="C18" t="n" s="5">
        <v>2070</v>
      </c>
      <c r="D18" t="n" s="5">
        <v>1581</v>
      </c>
    </row>
    <row r="19" spans="1:4">
      <c r="A19" t="s" s="4">
        <v>354</v>
      </c>
      <c r="C19" t="n" s="5">
        <v>386</v>
      </c>
      <c r="D19" t="n" s="5">
        <v>47</v>
      </c>
    </row>
    <row r="20" spans="1:4">
      <c r="A20" t="s" s="4">
        <v>355</v>
      </c>
      <c r="C20" t="n" s="5">
        <v>-179</v>
      </c>
      <c r="D20" t="n" s="5">
        <v>207</v>
      </c>
    </row>
    <row r="21" spans="1:4">
      <c r="A21" t="s" s="4">
        <v>356</v>
      </c>
      <c r="B21" t="n" s="5">
        <v>1835</v>
      </c>
      <c r="C21" t="n" s="5">
        <v>2277</v>
      </c>
      <c r="D21" t="n" s="5">
        <v>1835</v>
      </c>
    </row>
    <row r="22" spans="1:4">
      <c r="A22" t="s" s="4">
        <v>347</v>
      </c>
    </row>
    <row r="23" spans="1:4">
      <c r="A23" t="s" s="3">
        <v>351</v>
      </c>
    </row>
    <row r="24" spans="1:4">
      <c r="A24" t="s" s="4">
        <v>352</v>
      </c>
      <c r="C24" t="n" s="5">
        <v>742</v>
      </c>
      <c r="D24" t="n" s="5">
        <v>553</v>
      </c>
    </row>
    <row r="25" spans="1:4">
      <c r="A25" t="s" s="4">
        <v>354</v>
      </c>
      <c r="C25" t="n" s="5">
        <v>5</v>
      </c>
      <c r="D25" t="n" s="5">
        <v>110</v>
      </c>
    </row>
    <row r="26" spans="1:4">
      <c r="A26" t="s" s="4">
        <v>355</v>
      </c>
      <c r="C26" t="n" s="5">
        <v>57</v>
      </c>
      <c r="D26" t="n" s="5">
        <v>89</v>
      </c>
    </row>
    <row r="27" spans="1:4">
      <c r="A27" t="s" s="4">
        <v>356</v>
      </c>
      <c r="B27" t="n" s="5">
        <v>752</v>
      </c>
      <c r="C27" t="n" s="5">
        <v>804</v>
      </c>
      <c r="D27" t="n" s="5">
        <v>752</v>
      </c>
    </row>
    <row r="28" spans="1:4">
      <c r="A28" t="s" s="4">
        <v>344</v>
      </c>
    </row>
    <row r="29" spans="1:4">
      <c r="A29" t="s" s="3">
        <v>351</v>
      </c>
    </row>
    <row r="30" spans="1:4">
      <c r="A30" t="s" s="4">
        <v>352</v>
      </c>
      <c r="C30" t="n" s="5">
        <v>642</v>
      </c>
      <c r="D30" t="n" s="5">
        <v>1071</v>
      </c>
    </row>
    <row r="31" spans="1:4">
      <c r="A31" t="s" s="4">
        <v>354</v>
      </c>
      <c r="C31" t="n" s="5">
        <v>11</v>
      </c>
      <c r="D31" t="n" s="5">
        <v>96</v>
      </c>
    </row>
    <row r="32" spans="1:4">
      <c r="A32" t="s" s="4">
        <v>355</v>
      </c>
      <c r="C32" t="n" s="5">
        <v>419</v>
      </c>
      <c r="D32" t="n" s="5">
        <v>-500</v>
      </c>
    </row>
    <row r="33" spans="1:4">
      <c r="A33" t="s" s="4">
        <v>356</v>
      </c>
      <c r="B33" t="n" s="5">
        <v>667</v>
      </c>
      <c r="C33" t="n" s="5">
        <v>1072</v>
      </c>
      <c r="D33" t="n" s="5">
        <v>667</v>
      </c>
    </row>
    <row r="34" spans="1:4">
      <c r="A34" t="s" s="4">
        <v>345</v>
      </c>
    </row>
    <row r="35" spans="1:4">
      <c r="A35" t="s" s="3">
        <v>351</v>
      </c>
    </row>
    <row r="36" spans="1:4">
      <c r="A36" t="s" s="4">
        <v>352</v>
      </c>
      <c r="C36" t="n" s="5">
        <v>854</v>
      </c>
      <c r="D36" t="n" s="5">
        <v>865</v>
      </c>
    </row>
    <row r="37" spans="1:4">
      <c r="A37" t="s" s="4">
        <v>353</v>
      </c>
      <c r="C37" t="n" s="5">
        <v>-6</v>
      </c>
    </row>
    <row r="38" spans="1:4">
      <c r="A38" t="s" s="4">
        <v>354</v>
      </c>
      <c r="C38" t="n" s="5">
        <v>25</v>
      </c>
      <c r="D38" t="n" s="5">
        <v>20</v>
      </c>
    </row>
    <row r="39" spans="1:4">
      <c r="A39" t="s" s="4">
        <v>355</v>
      </c>
      <c r="C39" t="n" s="5">
        <v>-237</v>
      </c>
      <c r="D39" t="n" s="5">
        <v>-231</v>
      </c>
    </row>
    <row r="40" spans="1:4">
      <c r="A40" t="s" s="4">
        <v>356</v>
      </c>
      <c r="B40" t="n" s="5">
        <v>654</v>
      </c>
      <c r="C40" t="n" s="5">
        <v>636</v>
      </c>
      <c r="D40" t="n" s="5">
        <v>654</v>
      </c>
    </row>
    <row r="41" spans="1:4">
      <c r="A41" t="s" s="4">
        <v>348</v>
      </c>
    </row>
    <row r="42" spans="1:4">
      <c r="A42" t="s" s="3">
        <v>351</v>
      </c>
    </row>
    <row r="43" spans="1:4">
      <c r="A43" t="s" s="4">
        <v>352</v>
      </c>
      <c r="C43" t="n" s="5">
        <v>181</v>
      </c>
      <c r="D43" t="n" s="5">
        <v>257</v>
      </c>
    </row>
    <row r="44" spans="1:4">
      <c r="A44" t="s" s="4">
        <v>353</v>
      </c>
      <c r="C44" t="n" s="5">
        <v>-15</v>
      </c>
      <c r="D44" t="n" s="5">
        <v>-128</v>
      </c>
    </row>
    <row r="45" spans="1:4">
      <c r="A45" t="s" s="4">
        <v>355</v>
      </c>
      <c r="C45" t="n" s="5">
        <v>-2</v>
      </c>
      <c r="D45" t="n" s="5">
        <v>49</v>
      </c>
    </row>
    <row r="46" spans="1:4">
      <c r="A46" t="s" s="4">
        <v>356</v>
      </c>
      <c r="B46" t="n" s="5">
        <v>178</v>
      </c>
      <c r="C46" t="n" s="5">
        <v>164</v>
      </c>
      <c r="D46" t="n" s="5">
        <v>178</v>
      </c>
    </row>
    <row r="47" spans="1:4">
      <c r="A47" t="s" s="4">
        <v>358</v>
      </c>
    </row>
    <row r="48" spans="1:4">
      <c r="A48" t="s" s="3">
        <v>351</v>
      </c>
    </row>
    <row r="49" spans="1:4">
      <c r="A49" t="s" s="4">
        <v>352</v>
      </c>
      <c r="C49" t="n" s="5">
        <v>2</v>
      </c>
      <c r="D49" t="n" s="5">
        <v>13</v>
      </c>
    </row>
    <row r="50" spans="1:4">
      <c r="A50" t="s" s="4">
        <v>355</v>
      </c>
      <c r="C50" t="n" s="5">
        <v>6</v>
      </c>
      <c r="D50" t="n" s="5">
        <v>-12</v>
      </c>
    </row>
    <row r="51" spans="1:4">
      <c r="A51" t="s" s="4">
        <v>356</v>
      </c>
      <c r="B51" t="n" s="5">
        <v>1</v>
      </c>
      <c r="C51" t="n" s="5">
        <v>8</v>
      </c>
      <c r="D51" t="n" s="5">
        <v>1</v>
      </c>
    </row>
    <row r="52" spans="1:4">
      <c r="A52" t="s" s="4">
        <v>359</v>
      </c>
    </row>
    <row r="53" spans="1:4">
      <c r="A53" t="s" s="3">
        <v>351</v>
      </c>
    </row>
    <row r="54" spans="1:4">
      <c r="A54" t="s" s="4">
        <v>352</v>
      </c>
      <c r="C54" t="n" s="5">
        <v>678</v>
      </c>
      <c r="D54" t="n" s="5">
        <v>2052</v>
      </c>
    </row>
    <row r="55" spans="1:4">
      <c r="A55" t="s" s="4">
        <v>355</v>
      </c>
      <c r="C55" t="n" s="5">
        <v>-88</v>
      </c>
      <c r="D55" t="n" s="5">
        <v>-54</v>
      </c>
    </row>
    <row r="56" spans="1:4">
      <c r="A56" t="s" s="4">
        <v>356</v>
      </c>
      <c r="B56" t="n" s="7">
        <v>1998</v>
      </c>
      <c r="C56" t="n" s="7">
        <v>590</v>
      </c>
      <c r="D56" t="n" s="7">
        <v>199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60</v>
      </c>
      <c r="B1" t="s" s="2">
        <v>2</v>
      </c>
      <c r="C1" t="s" s="2">
        <v>25</v>
      </c>
      <c r="D1" t="s" s="2">
        <v>71</v>
      </c>
      <c r="E1" t="s" s="2">
        <v>338</v>
      </c>
    </row>
    <row r="2" spans="1:5">
      <c r="A2" t="s" s="3">
        <v>361</v>
      </c>
    </row>
    <row r="3" spans="1:5">
      <c r="A3" t="s" s="4">
        <v>362</v>
      </c>
      <c r="B3" t="n" s="7">
        <v>809</v>
      </c>
      <c r="C3" t="n" s="7">
        <v>1265</v>
      </c>
    </row>
    <row r="4" spans="1:5">
      <c r="A4" t="s" s="4">
        <v>363</v>
      </c>
      <c r="B4" t="n" s="5">
        <v>251</v>
      </c>
    </row>
    <row r="5" spans="1:5">
      <c r="A5" t="s" s="4">
        <v>364</v>
      </c>
      <c r="B5" t="n" s="5">
        <v>6451</v>
      </c>
      <c r="C5" t="n" s="5">
        <v>6088</v>
      </c>
    </row>
    <row r="6" spans="1:5">
      <c r="A6" t="s" s="4">
        <v>121</v>
      </c>
      <c r="B6" t="n" s="5">
        <v>7511</v>
      </c>
      <c r="C6" t="n" s="5">
        <v>7353</v>
      </c>
      <c r="D6" t="n" s="7">
        <v>7550</v>
      </c>
      <c r="E6" t="n" s="7">
        <v>8530</v>
      </c>
    </row>
    <row r="7" spans="1:5">
      <c r="A7" t="s" s="3">
        <v>365</v>
      </c>
    </row>
    <row r="8" spans="1:5">
      <c r="A8" t="s" s="4">
        <v>362</v>
      </c>
      <c r="B8" t="n" s="5">
        <v>11154</v>
      </c>
      <c r="C8" t="n" s="5">
        <v>11017</v>
      </c>
    </row>
    <row r="9" spans="1:5">
      <c r="A9" t="s" s="4">
        <v>363</v>
      </c>
      <c r="B9" t="n" s="5">
        <v>7224</v>
      </c>
    </row>
    <row r="10" spans="1:5">
      <c r="A10" t="s" s="4">
        <v>364</v>
      </c>
      <c r="B10" t="n" s="5">
        <v>576366</v>
      </c>
      <c r="C10" t="n" s="5">
        <v>306208</v>
      </c>
    </row>
    <row r="11" spans="1:5">
      <c r="A11" t="s" s="4">
        <v>121</v>
      </c>
      <c r="B11" t="n" s="5">
        <v>594744</v>
      </c>
      <c r="C11" t="n" s="5">
        <v>317225</v>
      </c>
    </row>
    <row r="12" spans="1:5">
      <c r="A12" t="s" s="4">
        <v>357</v>
      </c>
    </row>
    <row r="13" spans="1:5">
      <c r="A13" t="s" s="3">
        <v>361</v>
      </c>
    </row>
    <row r="14" spans="1:5">
      <c r="A14" t="s" s="4">
        <v>362</v>
      </c>
      <c r="B14" t="n" s="5">
        <v>494</v>
      </c>
      <c r="C14" t="n" s="5">
        <v>743</v>
      </c>
    </row>
    <row r="15" spans="1:5">
      <c r="A15" t="s" s="4">
        <v>363</v>
      </c>
      <c r="B15" t="n" s="5">
        <v>6</v>
      </c>
    </row>
    <row r="16" spans="1:5">
      <c r="A16" t="s" s="4">
        <v>364</v>
      </c>
      <c r="B16" t="n" s="5">
        <v>1460</v>
      </c>
      <c r="C16" t="n" s="5">
        <v>1441</v>
      </c>
    </row>
    <row r="17" spans="1:5">
      <c r="A17" t="s" s="4">
        <v>121</v>
      </c>
      <c r="B17" t="n" s="5">
        <v>1960</v>
      </c>
      <c r="C17" t="n" s="5">
        <v>2184</v>
      </c>
      <c r="D17" t="n" s="5">
        <v>1465</v>
      </c>
      <c r="E17" t="n" s="5">
        <v>2138</v>
      </c>
    </row>
    <row r="18" spans="1:5">
      <c r="A18" t="s" s="3">
        <v>365</v>
      </c>
    </row>
    <row r="19" spans="1:5">
      <c r="A19" t="s" s="4">
        <v>362</v>
      </c>
      <c r="B19" t="n" s="5">
        <v>2832</v>
      </c>
      <c r="C19" t="n" s="5">
        <v>2258</v>
      </c>
    </row>
    <row r="20" spans="1:5">
      <c r="A20" t="s" s="4">
        <v>363</v>
      </c>
      <c r="B20" t="n" s="5">
        <v>996</v>
      </c>
    </row>
    <row r="21" spans="1:5">
      <c r="A21" t="s" s="4">
        <v>364</v>
      </c>
      <c r="B21" t="n" s="5">
        <v>134058</v>
      </c>
      <c r="C21" t="n" s="5">
        <v>78559</v>
      </c>
    </row>
    <row r="22" spans="1:5">
      <c r="A22" t="s" s="4">
        <v>121</v>
      </c>
      <c r="B22" t="n" s="5">
        <v>137886</v>
      </c>
      <c r="C22" t="n" s="5">
        <v>80817</v>
      </c>
    </row>
    <row r="23" spans="1:5">
      <c r="A23" t="s" s="4">
        <v>346</v>
      </c>
    </row>
    <row r="24" spans="1:5">
      <c r="A24" t="s" s="3">
        <v>361</v>
      </c>
    </row>
    <row r="25" spans="1:5">
      <c r="A25" t="s" s="4">
        <v>362</v>
      </c>
      <c r="B25" t="n" s="5">
        <v>27</v>
      </c>
      <c r="C25" t="n" s="5">
        <v>37</v>
      </c>
    </row>
    <row r="26" spans="1:5">
      <c r="A26" t="s" s="4">
        <v>364</v>
      </c>
      <c r="B26" t="n" s="5">
        <v>2250</v>
      </c>
      <c r="C26" t="n" s="5">
        <v>2033</v>
      </c>
    </row>
    <row r="27" spans="1:5">
      <c r="A27" t="s" s="4">
        <v>121</v>
      </c>
      <c r="B27" t="n" s="5">
        <v>2277</v>
      </c>
      <c r="C27" t="n" s="5">
        <v>2070</v>
      </c>
      <c r="D27" t="n" s="5">
        <v>1835</v>
      </c>
      <c r="E27" t="n" s="5">
        <v>1581</v>
      </c>
    </row>
    <row r="28" spans="1:5">
      <c r="A28" t="s" s="3">
        <v>365</v>
      </c>
    </row>
    <row r="29" spans="1:5">
      <c r="A29" t="s" s="4">
        <v>362</v>
      </c>
      <c r="B29" t="n" s="5">
        <v>2234</v>
      </c>
      <c r="C29" t="n" s="5">
        <v>1234</v>
      </c>
    </row>
    <row r="30" spans="1:5">
      <c r="A30" t="s" s="4">
        <v>363</v>
      </c>
      <c r="B30" t="n" s="5">
        <v>3979</v>
      </c>
    </row>
    <row r="31" spans="1:5">
      <c r="A31" t="s" s="4">
        <v>364</v>
      </c>
      <c r="B31" t="n" s="5">
        <v>185579</v>
      </c>
      <c r="C31" t="n" s="5">
        <v>111571</v>
      </c>
    </row>
    <row r="32" spans="1:5">
      <c r="A32" t="s" s="4">
        <v>121</v>
      </c>
      <c r="B32" t="n" s="5">
        <v>191792</v>
      </c>
      <c r="C32" t="n" s="5">
        <v>112805</v>
      </c>
    </row>
    <row r="33" spans="1:5">
      <c r="A33" t="s" s="4">
        <v>347</v>
      </c>
    </row>
    <row r="34" spans="1:5">
      <c r="A34" t="s" s="3">
        <v>361</v>
      </c>
    </row>
    <row r="35" spans="1:5">
      <c r="A35" t="s" s="4">
        <v>362</v>
      </c>
      <c r="B35" t="n" s="5">
        <v>27</v>
      </c>
    </row>
    <row r="36" spans="1:5">
      <c r="A36" t="s" s="4">
        <v>364</v>
      </c>
      <c r="B36" t="n" s="5">
        <v>777</v>
      </c>
      <c r="C36" t="n" s="5">
        <v>742</v>
      </c>
    </row>
    <row r="37" spans="1:5">
      <c r="A37" t="s" s="4">
        <v>121</v>
      </c>
      <c r="B37" t="n" s="5">
        <v>804</v>
      </c>
      <c r="C37" t="n" s="5">
        <v>742</v>
      </c>
      <c r="D37" t="n" s="5">
        <v>752</v>
      </c>
      <c r="E37" t="n" s="5">
        <v>553</v>
      </c>
    </row>
    <row r="38" spans="1:5">
      <c r="A38" t="s" s="3">
        <v>365</v>
      </c>
    </row>
    <row r="39" spans="1:5">
      <c r="A39" t="s" s="4">
        <v>362</v>
      </c>
      <c r="B39" t="n" s="5">
        <v>270</v>
      </c>
    </row>
    <row r="40" spans="1:5">
      <c r="A40" t="s" s="4">
        <v>363</v>
      </c>
      <c r="B40" t="n" s="5">
        <v>1494</v>
      </c>
    </row>
    <row r="41" spans="1:5">
      <c r="A41" t="s" s="4">
        <v>364</v>
      </c>
      <c r="B41" t="n" s="5">
        <v>84938</v>
      </c>
      <c r="C41" t="n" s="5">
        <v>37127</v>
      </c>
    </row>
    <row r="42" spans="1:5">
      <c r="A42" t="s" s="4">
        <v>121</v>
      </c>
      <c r="B42" t="n" s="5">
        <v>86702</v>
      </c>
      <c r="C42" t="n" s="5">
        <v>37127</v>
      </c>
    </row>
    <row r="43" spans="1:5">
      <c r="A43" t="s" s="4">
        <v>344</v>
      </c>
    </row>
    <row r="44" spans="1:5">
      <c r="A44" t="s" s="3">
        <v>361</v>
      </c>
    </row>
    <row r="45" spans="1:5">
      <c r="A45" t="s" s="4">
        <v>362</v>
      </c>
      <c r="B45" t="n" s="5">
        <v>107</v>
      </c>
      <c r="C45" t="n" s="5">
        <v>93</v>
      </c>
    </row>
    <row r="46" spans="1:5">
      <c r="A46" t="s" s="4">
        <v>363</v>
      </c>
      <c r="B46" t="n" s="5">
        <v>245</v>
      </c>
    </row>
    <row r="47" spans="1:5">
      <c r="A47" t="s" s="4">
        <v>364</v>
      </c>
      <c r="B47" t="n" s="5">
        <v>720</v>
      </c>
      <c r="C47" t="n" s="5">
        <v>549</v>
      </c>
    </row>
    <row r="48" spans="1:5">
      <c r="A48" t="s" s="4">
        <v>121</v>
      </c>
      <c r="B48" t="n" s="5">
        <v>1072</v>
      </c>
      <c r="C48" t="n" s="5">
        <v>642</v>
      </c>
      <c r="D48" t="n" s="5">
        <v>667</v>
      </c>
      <c r="E48" t="n" s="5">
        <v>1071</v>
      </c>
    </row>
    <row r="49" spans="1:5">
      <c r="A49" t="s" s="3">
        <v>365</v>
      </c>
    </row>
    <row r="50" spans="1:5">
      <c r="A50" t="s" s="4">
        <v>362</v>
      </c>
      <c r="B50" t="n" s="5">
        <v>3499</v>
      </c>
      <c r="C50" t="n" s="5">
        <v>5411</v>
      </c>
    </row>
    <row r="51" spans="1:5">
      <c r="A51" t="s" s="4">
        <v>363</v>
      </c>
      <c r="B51" t="n" s="5">
        <v>735</v>
      </c>
    </row>
    <row r="52" spans="1:5">
      <c r="A52" t="s" s="4">
        <v>364</v>
      </c>
      <c r="B52" t="n" s="5">
        <v>106429</v>
      </c>
      <c r="C52" t="n" s="5">
        <v>35886</v>
      </c>
    </row>
    <row r="53" spans="1:5">
      <c r="A53" t="s" s="4">
        <v>121</v>
      </c>
      <c r="B53" t="n" s="5">
        <v>110663</v>
      </c>
      <c r="C53" t="n" s="5">
        <v>41297</v>
      </c>
    </row>
    <row r="54" spans="1:5">
      <c r="A54" t="s" s="4">
        <v>345</v>
      </c>
    </row>
    <row r="55" spans="1:5">
      <c r="A55" t="s" s="3">
        <v>361</v>
      </c>
    </row>
    <row r="56" spans="1:5">
      <c r="A56" t="s" s="4">
        <v>362</v>
      </c>
      <c r="B56" t="n" s="5">
        <v>154</v>
      </c>
      <c r="C56" t="n" s="5">
        <v>392</v>
      </c>
    </row>
    <row r="57" spans="1:5">
      <c r="A57" t="s" s="4">
        <v>364</v>
      </c>
      <c r="B57" t="n" s="5">
        <v>482</v>
      </c>
      <c r="C57" t="n" s="5">
        <v>462</v>
      </c>
    </row>
    <row r="58" spans="1:5">
      <c r="A58" t="s" s="4">
        <v>121</v>
      </c>
      <c r="B58" t="n" s="5">
        <v>636</v>
      </c>
      <c r="C58" t="n" s="5">
        <v>854</v>
      </c>
      <c r="D58" t="n" s="5">
        <v>654</v>
      </c>
      <c r="E58" t="n" s="5">
        <v>865</v>
      </c>
    </row>
    <row r="59" spans="1:5">
      <c r="A59" t="s" s="3">
        <v>365</v>
      </c>
    </row>
    <row r="60" spans="1:5">
      <c r="A60" t="s" s="4">
        <v>362</v>
      </c>
      <c r="B60" t="n" s="5">
        <v>2319</v>
      </c>
      <c r="C60" t="n" s="5">
        <v>2114</v>
      </c>
    </row>
    <row r="61" spans="1:5">
      <c r="A61" t="s" s="4">
        <v>363</v>
      </c>
      <c r="B61" t="n" s="5">
        <v>20</v>
      </c>
    </row>
    <row r="62" spans="1:5">
      <c r="A62" t="s" s="4">
        <v>364</v>
      </c>
      <c r="B62" t="n" s="5">
        <v>45619</v>
      </c>
      <c r="C62" t="n" s="5">
        <v>30994</v>
      </c>
    </row>
    <row r="63" spans="1:5">
      <c r="A63" t="s" s="4">
        <v>121</v>
      </c>
      <c r="B63" t="n" s="5">
        <v>47958</v>
      </c>
      <c r="C63" t="n" s="5">
        <v>33108</v>
      </c>
    </row>
    <row r="64" spans="1:5">
      <c r="A64" t="s" s="4">
        <v>348</v>
      </c>
    </row>
    <row r="65" spans="1:5">
      <c r="A65" t="s" s="3">
        <v>361</v>
      </c>
    </row>
    <row r="66" spans="1:5">
      <c r="A66" t="s" s="4">
        <v>364</v>
      </c>
      <c r="B66" t="n" s="5">
        <v>164</v>
      </c>
      <c r="C66" t="n" s="5">
        <v>181</v>
      </c>
    </row>
    <row r="67" spans="1:5">
      <c r="A67" t="s" s="4">
        <v>121</v>
      </c>
      <c r="B67" t="n" s="5">
        <v>164</v>
      </c>
      <c r="C67" t="n" s="5">
        <v>181</v>
      </c>
      <c r="D67" t="n" s="5">
        <v>178</v>
      </c>
      <c r="E67" t="n" s="5">
        <v>257</v>
      </c>
    </row>
    <row r="68" spans="1:5">
      <c r="A68" t="s" s="3">
        <v>365</v>
      </c>
    </row>
    <row r="69" spans="1:5">
      <c r="A69" t="s" s="4">
        <v>364</v>
      </c>
      <c r="B69" t="n" s="5">
        <v>14187</v>
      </c>
      <c r="C69" t="n" s="5">
        <v>11771</v>
      </c>
    </row>
    <row r="70" spans="1:5">
      <c r="A70" t="s" s="4">
        <v>121</v>
      </c>
      <c r="B70" t="n" s="5">
        <v>14187</v>
      </c>
      <c r="C70" t="n" s="5">
        <v>11771</v>
      </c>
    </row>
    <row r="71" spans="1:5">
      <c r="A71" t="s" s="4">
        <v>358</v>
      </c>
    </row>
    <row r="72" spans="1:5">
      <c r="A72" t="s" s="3">
        <v>361</v>
      </c>
    </row>
    <row r="73" spans="1:5">
      <c r="A73" t="s" s="4">
        <v>364</v>
      </c>
      <c r="B73" t="n" s="5">
        <v>8</v>
      </c>
      <c r="C73" t="n" s="5">
        <v>2</v>
      </c>
    </row>
    <row r="74" spans="1:5">
      <c r="A74" t="s" s="4">
        <v>121</v>
      </c>
      <c r="B74" t="n" s="5">
        <v>8</v>
      </c>
      <c r="C74" t="n" s="5">
        <v>2</v>
      </c>
      <c r="D74" t="n" s="5">
        <v>1</v>
      </c>
      <c r="E74" t="n" s="5">
        <v>13</v>
      </c>
    </row>
    <row r="75" spans="1:5">
      <c r="A75" t="s" s="3">
        <v>365</v>
      </c>
    </row>
    <row r="76" spans="1:5">
      <c r="A76" t="s" s="4">
        <v>364</v>
      </c>
      <c r="B76" t="n" s="5">
        <v>5556</v>
      </c>
      <c r="C76" t="n" s="5">
        <v>300</v>
      </c>
    </row>
    <row r="77" spans="1:5">
      <c r="A77" t="s" s="4">
        <v>121</v>
      </c>
      <c r="B77" t="n" s="5">
        <v>5556</v>
      </c>
      <c r="C77" t="n" s="5">
        <v>300</v>
      </c>
    </row>
    <row r="78" spans="1:5">
      <c r="A78" t="s" s="4">
        <v>359</v>
      </c>
    </row>
    <row r="79" spans="1:5">
      <c r="A79" t="s" s="3">
        <v>361</v>
      </c>
    </row>
    <row r="80" spans="1:5">
      <c r="A80" t="s" s="4">
        <v>364</v>
      </c>
      <c r="B80" t="n" s="5">
        <v>590</v>
      </c>
      <c r="C80" t="n" s="5">
        <v>678</v>
      </c>
    </row>
    <row r="81" spans="1:5">
      <c r="A81" t="s" s="4">
        <v>121</v>
      </c>
      <c r="B81" t="n" s="7">
        <v>590</v>
      </c>
      <c r="C81" t="n" s="7">
        <v>678</v>
      </c>
      <c r="D81" t="n" s="7">
        <v>1998</v>
      </c>
      <c r="E81" t="n" s="7">
        <v>20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66</v>
      </c>
      <c r="B1" t="s" s="2">
        <v>1</v>
      </c>
    </row>
    <row r="2" spans="1:4">
      <c r="B2" t="s" s="2">
        <v>2</v>
      </c>
      <c r="C2" t="s" s="2">
        <v>25</v>
      </c>
      <c r="D2" t="s" s="2">
        <v>71</v>
      </c>
    </row>
    <row r="3" spans="1:4">
      <c r="A3" t="s" s="3">
        <v>339</v>
      </c>
    </row>
    <row r="4" spans="1:4">
      <c r="A4" t="s" s="4">
        <v>367</v>
      </c>
      <c r="B4" t="n" s="7">
        <v>0</v>
      </c>
      <c r="C4" t="n" s="7">
        <v>0</v>
      </c>
    </row>
    <row r="5" spans="1:4">
      <c r="A5" t="s" s="4">
        <v>368</v>
      </c>
      <c r="B5" t="n" s="5">
        <v>195000</v>
      </c>
      <c r="D5" t="n" s="7">
        <v>948000</v>
      </c>
    </row>
    <row r="6" spans="1:4">
      <c r="A6" t="s" s="4">
        <v>369</v>
      </c>
      <c r="B6" t="n" s="5">
        <v>96000</v>
      </c>
    </row>
    <row r="7" spans="1:4">
      <c r="A7" t="s" s="4">
        <v>370</v>
      </c>
      <c r="B7" t="n" s="7">
        <v>251000</v>
      </c>
    </row>
    <row r="8" spans="1:4">
      <c r="A8" t="s" s="4">
        <v>371</v>
      </c>
    </row>
    <row r="9" spans="1:4">
      <c r="A9" t="s" s="3">
        <v>339</v>
      </c>
    </row>
    <row r="10" spans="1:4">
      <c r="A10" t="s" s="4">
        <v>372</v>
      </c>
      <c r="B10" t="s" s="4">
        <v>373</v>
      </c>
    </row>
    <row r="11" spans="1:4">
      <c r="A11" t="s" s="4">
        <v>374</v>
      </c>
    </row>
    <row r="12" spans="1:4">
      <c r="A12" t="s" s="3">
        <v>339</v>
      </c>
    </row>
    <row r="13" spans="1:4">
      <c r="A13" t="s" s="4">
        <v>375</v>
      </c>
      <c r="B13" t="s" s="4">
        <v>376</v>
      </c>
    </row>
    <row r="14" spans="1:4">
      <c r="A14" t="s" s="4">
        <v>377</v>
      </c>
      <c r="B14" t="s" s="4">
        <v>378</v>
      </c>
    </row>
    <row r="15" spans="1:4">
      <c r="A15" t="s" s="4">
        <v>379</v>
      </c>
    </row>
    <row r="16" spans="1:4">
      <c r="A16" t="s" s="3">
        <v>339</v>
      </c>
    </row>
    <row r="17" spans="1:4">
      <c r="A17" t="s" s="4">
        <v>380</v>
      </c>
      <c r="B17" t="s" s="4">
        <v>381</v>
      </c>
    </row>
    <row r="18" spans="1:4">
      <c r="A18" t="s" s="4">
        <v>382</v>
      </c>
    </row>
    <row r="19" spans="1:4">
      <c r="A19" t="s" s="3">
        <v>339</v>
      </c>
    </row>
    <row r="20" spans="1:4">
      <c r="A20" t="s" s="4">
        <v>375</v>
      </c>
      <c r="B20" t="s" s="4">
        <v>383</v>
      </c>
    </row>
    <row r="21" spans="1:4">
      <c r="A21" t="s" s="4">
        <v>377</v>
      </c>
      <c r="B21" t="s" s="4">
        <v>376</v>
      </c>
    </row>
    <row r="22" spans="1:4">
      <c r="A22" t="s" s="4">
        <v>384</v>
      </c>
    </row>
    <row r="23" spans="1:4">
      <c r="A23" t="s" s="3">
        <v>339</v>
      </c>
    </row>
    <row r="24" spans="1:4">
      <c r="A24" t="s" s="4">
        <v>380</v>
      </c>
      <c r="B24" t="s"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5</v>
      </c>
      <c r="B1" t="s" s="2">
        <v>2</v>
      </c>
      <c r="C1" t="s" s="2">
        <v>25</v>
      </c>
    </row>
    <row r="2" spans="1:3">
      <c r="A2" t="s" s="3">
        <v>339</v>
      </c>
    </row>
    <row r="3" spans="1:3">
      <c r="A3" t="s" s="4">
        <v>386</v>
      </c>
      <c r="B3" t="n" s="7">
        <v>4266</v>
      </c>
      <c r="C3" t="n" s="7">
        <v>2625</v>
      </c>
    </row>
    <row r="4" spans="1:3">
      <c r="A4" t="s" s="4">
        <v>357</v>
      </c>
    </row>
    <row r="5" spans="1:3">
      <c r="A5" t="s" s="3">
        <v>339</v>
      </c>
    </row>
    <row r="6" spans="1:3">
      <c r="A6" t="s" s="4">
        <v>386</v>
      </c>
      <c r="B6" t="n" s="5">
        <v>1065</v>
      </c>
      <c r="C6" t="n" s="5">
        <v>211</v>
      </c>
    </row>
    <row r="7" spans="1:3">
      <c r="A7" t="s" s="4">
        <v>346</v>
      </c>
    </row>
    <row r="8" spans="1:3">
      <c r="A8" t="s" s="3">
        <v>339</v>
      </c>
    </row>
    <row r="9" spans="1:3">
      <c r="A9" t="s" s="4">
        <v>386</v>
      </c>
      <c r="B9" t="n" s="5">
        <v>729</v>
      </c>
      <c r="C9" t="n" s="5">
        <v>821</v>
      </c>
    </row>
    <row r="10" spans="1:3">
      <c r="A10" t="s" s="4">
        <v>347</v>
      </c>
    </row>
    <row r="11" spans="1:3">
      <c r="A11" t="s" s="3">
        <v>339</v>
      </c>
    </row>
    <row r="12" spans="1:3">
      <c r="A12" t="s" s="4">
        <v>386</v>
      </c>
      <c r="B12" t="n" s="5">
        <v>159</v>
      </c>
    </row>
    <row r="13" spans="1:3">
      <c r="A13" t="s" s="4">
        <v>344</v>
      </c>
    </row>
    <row r="14" spans="1:3">
      <c r="A14" t="s" s="3">
        <v>339</v>
      </c>
    </row>
    <row r="15" spans="1:3">
      <c r="A15" t="s" s="4">
        <v>386</v>
      </c>
      <c r="B15" t="n" s="5">
        <v>1570</v>
      </c>
      <c r="C15" t="n" s="5">
        <v>243</v>
      </c>
    </row>
    <row r="16" spans="1:3">
      <c r="A16" t="s" s="4">
        <v>345</v>
      </c>
    </row>
    <row r="17" spans="1:3">
      <c r="A17" t="s" s="3">
        <v>339</v>
      </c>
    </row>
    <row r="18" spans="1:3">
      <c r="A18" t="s" s="4">
        <v>386</v>
      </c>
      <c r="B18" t="n" s="7">
        <v>743</v>
      </c>
      <c r="C18" t="n" s="7">
        <v>13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7</v>
      </c>
      <c r="B1" t="s" s="2">
        <v>2</v>
      </c>
      <c r="C1" t="s" s="2">
        <v>25</v>
      </c>
    </row>
    <row r="2" spans="1:3">
      <c r="A2" t="s" s="3">
        <v>388</v>
      </c>
    </row>
    <row r="3" spans="1:3">
      <c r="A3" t="s" s="4">
        <v>389</v>
      </c>
      <c r="B3" t="n" s="7">
        <v>21855</v>
      </c>
      <c r="C3" t="n" s="7">
        <v>11411</v>
      </c>
    </row>
    <row r="4" spans="1:3">
      <c r="A4" t="s" s="4">
        <v>390</v>
      </c>
      <c r="B4" t="n" s="5">
        <v>14723</v>
      </c>
      <c r="C4" t="n" s="5">
        <v>2489</v>
      </c>
    </row>
    <row r="5" spans="1:3">
      <c r="A5" t="s" s="4">
        <v>391</v>
      </c>
      <c r="B5" t="n" s="5">
        <v>3655</v>
      </c>
      <c r="C5" t="n" s="5">
        <v>8528</v>
      </c>
    </row>
    <row r="6" spans="1:3">
      <c r="A6" t="s" s="4">
        <v>392</v>
      </c>
      <c r="B6" t="n" s="5">
        <v>18378</v>
      </c>
      <c r="C6" t="n" s="5">
        <v>11017</v>
      </c>
    </row>
    <row r="7" spans="1:3">
      <c r="A7" t="s" s="4">
        <v>393</v>
      </c>
      <c r="B7" t="n" s="5">
        <v>1060</v>
      </c>
      <c r="C7" t="n" s="5">
        <v>1265</v>
      </c>
    </row>
    <row r="8" spans="1:3">
      <c r="A8" t="s" s="4">
        <v>357</v>
      </c>
    </row>
    <row r="9" spans="1:3">
      <c r="A9" t="s" s="3">
        <v>388</v>
      </c>
    </row>
    <row r="10" spans="1:3">
      <c r="A10" t="s" s="4">
        <v>389</v>
      </c>
      <c r="B10" t="n" s="5">
        <v>5365</v>
      </c>
      <c r="C10" t="n" s="5">
        <v>2324</v>
      </c>
    </row>
    <row r="11" spans="1:3">
      <c r="A11" t="s" s="4">
        <v>390</v>
      </c>
      <c r="B11" t="n" s="5">
        <v>2970</v>
      </c>
      <c r="C11" t="n" s="5">
        <v>743</v>
      </c>
    </row>
    <row r="12" spans="1:3">
      <c r="A12" t="s" s="4">
        <v>391</v>
      </c>
      <c r="B12" t="n" s="5">
        <v>858</v>
      </c>
      <c r="C12" t="n" s="5">
        <v>1515</v>
      </c>
    </row>
    <row r="13" spans="1:3">
      <c r="A13" t="s" s="4">
        <v>392</v>
      </c>
      <c r="B13" t="n" s="5">
        <v>3828</v>
      </c>
      <c r="C13" t="n" s="5">
        <v>2258</v>
      </c>
    </row>
    <row r="14" spans="1:3">
      <c r="A14" t="s" s="4">
        <v>393</v>
      </c>
      <c r="B14" t="n" s="5">
        <v>500</v>
      </c>
      <c r="C14" t="n" s="5">
        <v>743</v>
      </c>
    </row>
    <row r="15" spans="1:3">
      <c r="A15" t="s" s="4">
        <v>346</v>
      </c>
    </row>
    <row r="16" spans="1:3">
      <c r="A16" t="s" s="3">
        <v>388</v>
      </c>
    </row>
    <row r="17" spans="1:3">
      <c r="A17" t="s" s="4">
        <v>389</v>
      </c>
      <c r="B17" t="n" s="5">
        <v>7010</v>
      </c>
      <c r="C17" t="n" s="5">
        <v>1404</v>
      </c>
    </row>
    <row r="18" spans="1:3">
      <c r="A18" t="s" s="4">
        <v>390</v>
      </c>
      <c r="B18" t="n" s="5">
        <v>5484</v>
      </c>
      <c r="C18" t="n" s="5">
        <v>739</v>
      </c>
    </row>
    <row r="19" spans="1:3">
      <c r="A19" t="s" s="4">
        <v>391</v>
      </c>
      <c r="B19" t="n" s="5">
        <v>729</v>
      </c>
      <c r="C19" t="n" s="5">
        <v>495</v>
      </c>
    </row>
    <row r="20" spans="1:3">
      <c r="A20" t="s" s="4">
        <v>392</v>
      </c>
      <c r="B20" t="n" s="5">
        <v>6213</v>
      </c>
      <c r="C20" t="n" s="5">
        <v>1234</v>
      </c>
    </row>
    <row r="21" spans="1:3">
      <c r="A21" t="s" s="4">
        <v>393</v>
      </c>
      <c r="B21" t="n" s="5">
        <v>27</v>
      </c>
      <c r="C21" t="n" s="5">
        <v>37</v>
      </c>
    </row>
    <row r="22" spans="1:3">
      <c r="A22" t="s" s="4">
        <v>347</v>
      </c>
    </row>
    <row r="23" spans="1:3">
      <c r="A23" t="s" s="3">
        <v>388</v>
      </c>
    </row>
    <row r="24" spans="1:3">
      <c r="A24" t="s" s="4">
        <v>389</v>
      </c>
      <c r="B24" t="n" s="5">
        <v>1870</v>
      </c>
    </row>
    <row r="25" spans="1:3">
      <c r="A25" t="s" s="4">
        <v>390</v>
      </c>
      <c r="B25" t="n" s="5">
        <v>1494</v>
      </c>
    </row>
    <row r="26" spans="1:3">
      <c r="A26" t="s" s="4">
        <v>391</v>
      </c>
      <c r="B26" t="n" s="5">
        <v>270</v>
      </c>
    </row>
    <row r="27" spans="1:3">
      <c r="A27" t="s" s="4">
        <v>392</v>
      </c>
      <c r="B27" t="n" s="5">
        <v>1764</v>
      </c>
    </row>
    <row r="28" spans="1:3">
      <c r="A28" t="s" s="4">
        <v>393</v>
      </c>
      <c r="B28" t="n" s="5">
        <v>27</v>
      </c>
    </row>
    <row r="29" spans="1:3">
      <c r="A29" t="s" s="4">
        <v>344</v>
      </c>
    </row>
    <row r="30" spans="1:3">
      <c r="A30" t="s" s="3">
        <v>388</v>
      </c>
    </row>
    <row r="31" spans="1:3">
      <c r="A31" t="s" s="4">
        <v>389</v>
      </c>
      <c r="B31" t="n" s="5">
        <v>4609</v>
      </c>
      <c r="C31" t="n" s="5">
        <v>5456</v>
      </c>
    </row>
    <row r="32" spans="1:3">
      <c r="A32" t="s" s="4">
        <v>390</v>
      </c>
      <c r="B32" t="n" s="5">
        <v>3311</v>
      </c>
      <c r="C32" t="n" s="5">
        <v>243</v>
      </c>
    </row>
    <row r="33" spans="1:3">
      <c r="A33" t="s" s="4">
        <v>391</v>
      </c>
      <c r="B33" t="n" s="5">
        <v>923</v>
      </c>
      <c r="C33" t="n" s="5">
        <v>5168</v>
      </c>
    </row>
    <row r="34" spans="1:3">
      <c r="A34" t="s" s="4">
        <v>392</v>
      </c>
      <c r="B34" t="n" s="5">
        <v>4234</v>
      </c>
      <c r="C34" t="n" s="5">
        <v>5411</v>
      </c>
    </row>
    <row r="35" spans="1:3">
      <c r="A35" t="s" s="4">
        <v>393</v>
      </c>
      <c r="B35" t="n" s="5">
        <v>352</v>
      </c>
      <c r="C35" t="n" s="5">
        <v>93</v>
      </c>
    </row>
    <row r="36" spans="1:3">
      <c r="A36" t="s" s="4">
        <v>345</v>
      </c>
    </row>
    <row r="37" spans="1:3">
      <c r="A37" t="s" s="3">
        <v>388</v>
      </c>
    </row>
    <row r="38" spans="1:3">
      <c r="A38" t="s" s="4">
        <v>389</v>
      </c>
      <c r="B38" t="n" s="5">
        <v>3001</v>
      </c>
      <c r="C38" t="n" s="5">
        <v>2227</v>
      </c>
    </row>
    <row r="39" spans="1:3">
      <c r="A39" t="s" s="4">
        <v>390</v>
      </c>
      <c r="B39" t="n" s="5">
        <v>1464</v>
      </c>
      <c r="C39" t="n" s="5">
        <v>764</v>
      </c>
    </row>
    <row r="40" spans="1:3">
      <c r="A40" t="s" s="4">
        <v>391</v>
      </c>
      <c r="B40" t="n" s="5">
        <v>875</v>
      </c>
      <c r="C40" t="n" s="5">
        <v>1350</v>
      </c>
    </row>
    <row r="41" spans="1:3">
      <c r="A41" t="s" s="4">
        <v>392</v>
      </c>
      <c r="B41" t="n" s="5">
        <v>2339</v>
      </c>
      <c r="C41" t="n" s="5">
        <v>2114</v>
      </c>
    </row>
    <row r="42" spans="1:3">
      <c r="A42" t="s" s="4">
        <v>393</v>
      </c>
      <c r="B42" t="n" s="7">
        <v>154</v>
      </c>
      <c r="C42" t="n" s="7">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7758</v>
      </c>
      <c r="C4" t="n" s="7">
        <v>4160</v>
      </c>
      <c r="D4" t="n" s="7">
        <v>19248</v>
      </c>
      <c r="E4" t="n" s="7">
        <v>11340</v>
      </c>
    </row>
    <row r="5" spans="1:5">
      <c r="A5" t="s" s="4">
        <v>74</v>
      </c>
      <c r="B5" t="n" s="5">
        <v>225</v>
      </c>
      <c r="C5" t="n" s="5">
        <v>244</v>
      </c>
      <c r="D5" t="n" s="5">
        <v>646</v>
      </c>
      <c r="E5" t="n" s="5">
        <v>779</v>
      </c>
    </row>
    <row r="6" spans="1:5">
      <c r="A6" t="s" s="4">
        <v>75</v>
      </c>
      <c r="B6" t="n" s="5">
        <v>310</v>
      </c>
      <c r="C6" t="n" s="5">
        <v>178</v>
      </c>
      <c r="D6" t="n" s="5">
        <v>791</v>
      </c>
      <c r="E6" t="n" s="5">
        <v>479</v>
      </c>
    </row>
    <row r="7" spans="1:5">
      <c r="A7" t="s" s="4">
        <v>76</v>
      </c>
      <c r="B7" t="n" s="5">
        <v>82</v>
      </c>
      <c r="C7" t="n" s="5">
        <v>40</v>
      </c>
      <c r="D7" t="n" s="5">
        <v>201</v>
      </c>
      <c r="E7" t="n" s="5">
        <v>124</v>
      </c>
    </row>
    <row r="8" spans="1:5">
      <c r="A8" t="s" s="4">
        <v>77</v>
      </c>
      <c r="B8" t="n" s="5">
        <v>8375</v>
      </c>
      <c r="C8" t="n" s="5">
        <v>4622</v>
      </c>
      <c r="D8" t="n" s="5">
        <v>20886</v>
      </c>
      <c r="E8" t="n" s="5">
        <v>12722</v>
      </c>
    </row>
    <row r="9" spans="1:5">
      <c r="A9" t="s" s="3">
        <v>44</v>
      </c>
    </row>
    <row r="10" spans="1:5">
      <c r="A10" t="s" s="4">
        <v>45</v>
      </c>
      <c r="B10" t="n" s="5">
        <v>57</v>
      </c>
      <c r="C10" t="n" s="5">
        <v>33</v>
      </c>
      <c r="D10" t="n" s="5">
        <v>136</v>
      </c>
      <c r="E10" t="n" s="5">
        <v>121</v>
      </c>
    </row>
    <row r="11" spans="1:5">
      <c r="A11" t="s" s="4">
        <v>47</v>
      </c>
      <c r="B11" t="n" s="5">
        <v>136</v>
      </c>
      <c r="C11" t="n" s="5">
        <v>85</v>
      </c>
      <c r="D11" t="n" s="5">
        <v>325</v>
      </c>
      <c r="E11" t="n" s="5">
        <v>255</v>
      </c>
    </row>
    <row r="12" spans="1:5">
      <c r="A12" t="s" s="4">
        <v>48</v>
      </c>
      <c r="B12" t="n" s="5">
        <v>385</v>
      </c>
      <c r="C12" t="n" s="5">
        <v>208</v>
      </c>
      <c r="D12" t="n" s="5">
        <v>1002</v>
      </c>
      <c r="E12" t="n" s="5">
        <v>578</v>
      </c>
    </row>
    <row r="13" spans="1:5">
      <c r="A13" t="s" s="4">
        <v>78</v>
      </c>
      <c r="B13" t="n" s="5">
        <v>186</v>
      </c>
      <c r="C13" t="n" s="5">
        <v>93</v>
      </c>
      <c r="D13" t="n" s="5">
        <v>448</v>
      </c>
      <c r="E13" t="n" s="5">
        <v>266</v>
      </c>
    </row>
    <row r="14" spans="1:5">
      <c r="A14" t="s" s="4">
        <v>79</v>
      </c>
      <c r="B14" t="n" s="5">
        <v>764</v>
      </c>
      <c r="C14" t="n" s="5">
        <v>419</v>
      </c>
      <c r="D14" t="n" s="5">
        <v>1911</v>
      </c>
      <c r="E14" t="n" s="5">
        <v>1220</v>
      </c>
    </row>
    <row r="15" spans="1:5">
      <c r="A15" t="s" s="4">
        <v>80</v>
      </c>
      <c r="B15" t="n" s="5">
        <v>7611</v>
      </c>
      <c r="C15" t="n" s="5">
        <v>4203</v>
      </c>
      <c r="D15" t="n" s="5">
        <v>18975</v>
      </c>
      <c r="E15" t="n" s="5">
        <v>11502</v>
      </c>
    </row>
    <row r="16" spans="1:5">
      <c r="A16" t="s" s="4">
        <v>81</v>
      </c>
      <c r="C16" t="n" s="5">
        <v>-500</v>
      </c>
      <c r="D16" t="n" s="5">
        <v>-500</v>
      </c>
      <c r="E16" t="n" s="5">
        <v>-1250</v>
      </c>
    </row>
    <row r="17" spans="1:5">
      <c r="A17" t="s" s="4">
        <v>82</v>
      </c>
      <c r="B17" t="n" s="5">
        <v>7611</v>
      </c>
      <c r="C17" t="n" s="5">
        <v>4703</v>
      </c>
      <c r="D17" t="n" s="5">
        <v>19475</v>
      </c>
      <c r="E17" t="n" s="5">
        <v>12752</v>
      </c>
    </row>
    <row r="18" spans="1:5">
      <c r="A18" t="s" s="3">
        <v>83</v>
      </c>
    </row>
    <row r="19" spans="1:5">
      <c r="A19" t="s" s="4">
        <v>84</v>
      </c>
      <c r="B19" t="n" s="5">
        <v>270</v>
      </c>
      <c r="C19" t="n" s="5">
        <v>167</v>
      </c>
      <c r="D19" t="n" s="5">
        <v>682</v>
      </c>
      <c r="E19" t="n" s="5">
        <v>446</v>
      </c>
    </row>
    <row r="20" spans="1:5">
      <c r="A20" t="s" s="4">
        <v>85</v>
      </c>
      <c r="B20" t="n" s="5">
        <v>3454</v>
      </c>
      <c r="C20" t="n" s="5">
        <v>664</v>
      </c>
      <c r="D20" t="n" s="5">
        <v>7987</v>
      </c>
      <c r="E20" t="n" s="5">
        <v>1274</v>
      </c>
    </row>
    <row r="21" spans="1:5">
      <c r="A21" t="s" s="4">
        <v>86</v>
      </c>
      <c r="B21" t="n" s="5">
        <v>15</v>
      </c>
      <c r="C21" t="n" s="5">
        <v>10</v>
      </c>
      <c r="D21" t="n" s="5">
        <v>-381</v>
      </c>
      <c r="E21" t="n" s="5">
        <v>116</v>
      </c>
    </row>
    <row r="22" spans="1:5">
      <c r="A22" t="s" s="4">
        <v>87</v>
      </c>
      <c r="B22" t="n" s="5">
        <v>1</v>
      </c>
      <c r="D22" t="n" s="5">
        <v>1</v>
      </c>
      <c r="E22" t="n" s="5">
        <v>-8</v>
      </c>
    </row>
    <row r="23" spans="1:5">
      <c r="A23" t="s" s="4">
        <v>88</v>
      </c>
      <c r="B23" t="n" s="5">
        <v>387</v>
      </c>
      <c r="C23" t="n" s="5">
        <v>108</v>
      </c>
      <c r="D23" t="n" s="5">
        <v>853</v>
      </c>
      <c r="E23" t="n" s="5">
        <v>302</v>
      </c>
    </row>
    <row r="24" spans="1:5">
      <c r="A24" t="s" s="4">
        <v>89</v>
      </c>
      <c r="B24" t="n" s="5">
        <v>4127</v>
      </c>
      <c r="C24" t="n" s="5">
        <v>949</v>
      </c>
      <c r="D24" t="n" s="5">
        <v>9142</v>
      </c>
      <c r="E24" t="n" s="5">
        <v>2130</v>
      </c>
    </row>
    <row r="25" spans="1:5">
      <c r="A25" t="s" s="3">
        <v>90</v>
      </c>
    </row>
    <row r="26" spans="1:5">
      <c r="A26" t="s" s="4">
        <v>91</v>
      </c>
      <c r="B26" t="n" s="5">
        <v>5324</v>
      </c>
      <c r="C26" t="n" s="5">
        <v>3024</v>
      </c>
      <c r="D26" t="n" s="5">
        <v>13238</v>
      </c>
      <c r="E26" t="n" s="5">
        <v>7102</v>
      </c>
    </row>
    <row r="27" spans="1:5">
      <c r="A27" t="s" s="4">
        <v>92</v>
      </c>
      <c r="B27" t="n" s="5">
        <v>914</v>
      </c>
      <c r="C27" t="n" s="5">
        <v>669</v>
      </c>
      <c r="D27" t="n" s="5">
        <v>2520</v>
      </c>
      <c r="E27" t="n" s="5">
        <v>1938</v>
      </c>
    </row>
    <row r="28" spans="1:5">
      <c r="A28" t="s" s="4">
        <v>93</v>
      </c>
      <c r="B28" t="n" s="5">
        <v>562</v>
      </c>
      <c r="C28" t="n" s="5">
        <v>359</v>
      </c>
      <c r="D28" t="n" s="5">
        <v>1516</v>
      </c>
      <c r="E28" t="n" s="5">
        <v>1005</v>
      </c>
    </row>
    <row r="29" spans="1:5">
      <c r="A29" t="s" s="4">
        <v>94</v>
      </c>
      <c r="B29" t="n" s="5">
        <v>363</v>
      </c>
      <c r="C29" t="n" s="5">
        <v>164</v>
      </c>
      <c r="D29" t="n" s="5">
        <v>861</v>
      </c>
      <c r="E29" t="n" s="5">
        <v>334</v>
      </c>
    </row>
    <row r="30" spans="1:5">
      <c r="A30" t="s" s="4">
        <v>95</v>
      </c>
      <c r="B30" t="n" s="5">
        <v>565</v>
      </c>
      <c r="C30" t="n" s="5">
        <v>354</v>
      </c>
      <c r="D30" t="n" s="5">
        <v>1309</v>
      </c>
      <c r="E30" t="n" s="5">
        <v>532</v>
      </c>
    </row>
    <row r="31" spans="1:5">
      <c r="A31" t="s" s="4">
        <v>96</v>
      </c>
      <c r="B31" t="n" s="5">
        <v>93</v>
      </c>
      <c r="C31" t="n" s="5">
        <v>72</v>
      </c>
      <c r="D31" t="n" s="5">
        <v>276</v>
      </c>
      <c r="E31" t="n" s="5">
        <v>193</v>
      </c>
    </row>
    <row r="32" spans="1:5">
      <c r="A32" t="s" s="4">
        <v>97</v>
      </c>
      <c r="C32" t="n" s="5">
        <v>20</v>
      </c>
      <c r="D32" t="n" s="5">
        <v>110</v>
      </c>
      <c r="E32" t="n" s="5">
        <v>52</v>
      </c>
    </row>
    <row r="33" spans="1:5">
      <c r="A33" t="s" s="4">
        <v>98</v>
      </c>
      <c r="B33" t="n" s="5">
        <v>1019</v>
      </c>
      <c r="C33" t="n" s="5">
        <v>300</v>
      </c>
      <c r="D33" t="n" s="5">
        <v>2692</v>
      </c>
      <c r="E33" t="n" s="5">
        <v>708</v>
      </c>
    </row>
    <row r="34" spans="1:5">
      <c r="A34" t="s" s="4">
        <v>99</v>
      </c>
      <c r="B34" t="n" s="5">
        <v>8840</v>
      </c>
      <c r="C34" t="n" s="5">
        <v>4962</v>
      </c>
      <c r="D34" t="n" s="5">
        <v>22522</v>
      </c>
      <c r="E34" t="n" s="5">
        <v>11864</v>
      </c>
    </row>
    <row r="35" spans="1:5">
      <c r="A35" t="s" s="4">
        <v>100</v>
      </c>
      <c r="B35" t="n" s="5">
        <v>2898</v>
      </c>
      <c r="C35" t="n" s="5">
        <v>690</v>
      </c>
      <c r="D35" t="n" s="5">
        <v>6095</v>
      </c>
      <c r="E35" t="n" s="5">
        <v>3018</v>
      </c>
    </row>
    <row r="36" spans="1:5">
      <c r="A36" t="s" s="4">
        <v>101</v>
      </c>
      <c r="B36" t="n" s="5">
        <v>558</v>
      </c>
      <c r="C36" t="n" s="5">
        <v>368</v>
      </c>
      <c r="D36" t="n" s="5">
        <v>1644</v>
      </c>
      <c r="E36" t="n" s="5">
        <v>1432</v>
      </c>
    </row>
    <row r="37" spans="1:5">
      <c r="A37" t="s" s="4">
        <v>102</v>
      </c>
      <c r="B37" t="n" s="5">
        <v>2340</v>
      </c>
      <c r="C37" t="n" s="5">
        <v>322</v>
      </c>
      <c r="D37" t="n" s="5">
        <v>4451</v>
      </c>
      <c r="E37" t="n" s="5">
        <v>1586</v>
      </c>
    </row>
    <row r="38" spans="1:5">
      <c r="A38" t="s" s="4">
        <v>103</v>
      </c>
      <c r="B38" t="n" s="5">
        <v>-507</v>
      </c>
      <c r="C38" t="n" s="5">
        <v>527</v>
      </c>
      <c r="D38" t="n" s="5">
        <v>-404</v>
      </c>
      <c r="E38" t="n" s="5">
        <v>1327</v>
      </c>
    </row>
    <row r="39" spans="1:5">
      <c r="A39" t="s" s="4">
        <v>104</v>
      </c>
      <c r="B39" t="n" s="7">
        <v>1833</v>
      </c>
      <c r="C39" t="n" s="7">
        <v>849</v>
      </c>
      <c r="D39" t="n" s="7">
        <v>4047</v>
      </c>
      <c r="E39" t="n" s="7">
        <v>2913</v>
      </c>
    </row>
    <row r="40" spans="1:5">
      <c r="A40" t="s" s="4">
        <v>105</v>
      </c>
      <c r="B40" t="n" s="8">
        <v>0.26</v>
      </c>
      <c r="C40" t="n" s="8">
        <v>0.21</v>
      </c>
      <c r="D40" t="n" s="8">
        <v>0.67</v>
      </c>
      <c r="E40" t="n" s="8">
        <v>0.73</v>
      </c>
    </row>
    <row r="41" spans="1:5">
      <c r="A41" t="s" s="4">
        <v>106</v>
      </c>
      <c r="B41" t="n" s="8">
        <v>0.25</v>
      </c>
      <c r="C41" t="n" s="8">
        <v>0.21</v>
      </c>
      <c r="D41" t="n" s="8">
        <v>0.65</v>
      </c>
      <c r="E41" t="n" s="8">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4</v>
      </c>
      <c r="B1" t="s" s="2">
        <v>1</v>
      </c>
    </row>
    <row r="2" spans="1:3">
      <c r="B2" t="s" s="2">
        <v>2</v>
      </c>
      <c r="C2" t="s" s="2">
        <v>71</v>
      </c>
    </row>
    <row r="3" spans="1:3">
      <c r="A3" t="s" s="3">
        <v>388</v>
      </c>
    </row>
    <row r="4" spans="1:3">
      <c r="A4" t="s" s="4">
        <v>395</v>
      </c>
      <c r="B4" t="n" s="7">
        <v>13447</v>
      </c>
      <c r="C4" t="n" s="7">
        <v>10582</v>
      </c>
    </row>
    <row r="5" spans="1:3">
      <c r="A5" t="s" s="4">
        <v>357</v>
      </c>
    </row>
    <row r="6" spans="1:3">
      <c r="A6" t="s" s="3">
        <v>388</v>
      </c>
    </row>
    <row r="7" spans="1:3">
      <c r="A7" t="s" s="4">
        <v>395</v>
      </c>
      <c r="B7" t="n" s="5">
        <v>3141</v>
      </c>
      <c r="C7" t="n" s="5">
        <v>1682</v>
      </c>
    </row>
    <row r="8" spans="1:3">
      <c r="A8" t="s" s="4">
        <v>346</v>
      </c>
    </row>
    <row r="9" spans="1:3">
      <c r="A9" t="s" s="3">
        <v>388</v>
      </c>
    </row>
    <row r="10" spans="1:3">
      <c r="A10" t="s" s="4">
        <v>395</v>
      </c>
      <c r="B10" t="n" s="5">
        <v>3386</v>
      </c>
      <c r="C10" t="n" s="5">
        <v>1248</v>
      </c>
    </row>
    <row r="11" spans="1:3">
      <c r="A11" t="s" s="4">
        <v>396</v>
      </c>
    </row>
    <row r="12" spans="1:3">
      <c r="A12" t="s" s="3">
        <v>388</v>
      </c>
    </row>
    <row r="13" spans="1:3">
      <c r="A13" t="s" s="4">
        <v>395</v>
      </c>
      <c r="B13" t="n" s="5">
        <v>882</v>
      </c>
      <c r="C13" t="n" s="5">
        <v>136</v>
      </c>
    </row>
    <row r="14" spans="1:3">
      <c r="A14" t="s" s="4">
        <v>344</v>
      </c>
    </row>
    <row r="15" spans="1:3">
      <c r="A15" t="s" s="3">
        <v>388</v>
      </c>
    </row>
    <row r="16" spans="1:3">
      <c r="A16" t="s" s="4">
        <v>395</v>
      </c>
      <c r="B16" t="n" s="5">
        <v>3892</v>
      </c>
      <c r="C16" t="n" s="5">
        <v>5432</v>
      </c>
    </row>
    <row r="17" spans="1:3">
      <c r="A17" t="s" s="4">
        <v>345</v>
      </c>
    </row>
    <row r="18" spans="1:3">
      <c r="A18" t="s" s="3">
        <v>388</v>
      </c>
    </row>
    <row r="19" spans="1:3">
      <c r="A19" t="s" s="4">
        <v>395</v>
      </c>
      <c r="B19" t="n" s="7">
        <v>2146</v>
      </c>
      <c r="C19" t="n" s="5">
        <v>1996</v>
      </c>
    </row>
    <row r="20" spans="1:3">
      <c r="A20" t="s" s="4">
        <v>348</v>
      </c>
    </row>
    <row r="21" spans="1:3">
      <c r="A21" t="s" s="3">
        <v>388</v>
      </c>
    </row>
    <row r="22" spans="1:3">
      <c r="A22" t="s" s="4">
        <v>395</v>
      </c>
      <c r="C22" t="n" s="7">
        <v>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25</v>
      </c>
    </row>
    <row r="2" spans="1:3">
      <c r="A2" t="s" s="3">
        <v>398</v>
      </c>
    </row>
    <row r="3" spans="1:3">
      <c r="A3" t="s" s="4">
        <v>399</v>
      </c>
      <c r="B3" t="n" s="7">
        <v>594744</v>
      </c>
      <c r="C3" t="n" s="7">
        <v>317225</v>
      </c>
    </row>
    <row r="4" spans="1:3">
      <c r="A4" t="s" s="4">
        <v>400</v>
      </c>
    </row>
    <row r="5" spans="1:3">
      <c r="A5" t="s" s="3">
        <v>398</v>
      </c>
    </row>
    <row r="6" spans="1:3">
      <c r="A6" t="s" s="4">
        <v>399</v>
      </c>
      <c r="B6" t="n" s="5">
        <v>576105</v>
      </c>
      <c r="C6" t="n" s="5">
        <v>310892</v>
      </c>
    </row>
    <row r="7" spans="1:3">
      <c r="A7" t="s" s="4">
        <v>401</v>
      </c>
    </row>
    <row r="8" spans="1:3">
      <c r="A8" t="s" s="3">
        <v>398</v>
      </c>
    </row>
    <row r="9" spans="1:3">
      <c r="A9" t="s" s="4">
        <v>399</v>
      </c>
      <c r="B9" t="n" s="5">
        <v>8024</v>
      </c>
    </row>
    <row r="10" spans="1:3">
      <c r="A10" t="s" s="4">
        <v>402</v>
      </c>
    </row>
    <row r="11" spans="1:3">
      <c r="A11" t="s" s="3">
        <v>398</v>
      </c>
    </row>
    <row r="12" spans="1:3">
      <c r="A12" t="s" s="4">
        <v>399</v>
      </c>
      <c r="B12" t="n" s="5">
        <v>10615</v>
      </c>
      <c r="C12" t="n" s="5">
        <v>6333</v>
      </c>
    </row>
    <row r="13" spans="1:3">
      <c r="A13" t="s" s="4">
        <v>357</v>
      </c>
    </row>
    <row r="14" spans="1:3">
      <c r="A14" t="s" s="3">
        <v>398</v>
      </c>
    </row>
    <row r="15" spans="1:3">
      <c r="A15" t="s" s="4">
        <v>399</v>
      </c>
      <c r="B15" t="n" s="5">
        <v>137886</v>
      </c>
      <c r="C15" t="n" s="5">
        <v>80817</v>
      </c>
    </row>
    <row r="16" spans="1:3">
      <c r="A16" t="s" s="4">
        <v>403</v>
      </c>
    </row>
    <row r="17" spans="1:3">
      <c r="A17" t="s" s="3">
        <v>398</v>
      </c>
    </row>
    <row r="18" spans="1:3">
      <c r="A18" t="s" s="4">
        <v>399</v>
      </c>
      <c r="B18" t="n" s="5">
        <v>132569</v>
      </c>
      <c r="C18" t="n" s="5">
        <v>79280</v>
      </c>
    </row>
    <row r="19" spans="1:3">
      <c r="A19" t="s" s="4">
        <v>404</v>
      </c>
    </row>
    <row r="20" spans="1:3">
      <c r="A20" t="s" s="3">
        <v>398</v>
      </c>
    </row>
    <row r="21" spans="1:3">
      <c r="A21" t="s" s="4">
        <v>399</v>
      </c>
      <c r="B21" t="n" s="5">
        <v>3682</v>
      </c>
    </row>
    <row r="22" spans="1:3">
      <c r="A22" t="s" s="4">
        <v>405</v>
      </c>
    </row>
    <row r="23" spans="1:3">
      <c r="A23" t="s" s="3">
        <v>398</v>
      </c>
    </row>
    <row r="24" spans="1:3">
      <c r="A24" t="s" s="4">
        <v>399</v>
      </c>
      <c r="B24" t="n" s="5">
        <v>1635</v>
      </c>
      <c r="C24" t="n" s="5">
        <v>1537</v>
      </c>
    </row>
    <row r="25" spans="1:3">
      <c r="A25" t="s" s="4">
        <v>346</v>
      </c>
    </row>
    <row r="26" spans="1:3">
      <c r="A26" t="s" s="3">
        <v>398</v>
      </c>
    </row>
    <row r="27" spans="1:3">
      <c r="A27" t="s" s="4">
        <v>399</v>
      </c>
      <c r="B27" t="n" s="5">
        <v>191792</v>
      </c>
      <c r="C27" t="n" s="5">
        <v>112805</v>
      </c>
    </row>
    <row r="28" spans="1:3">
      <c r="A28" t="s" s="4">
        <v>406</v>
      </c>
    </row>
    <row r="29" spans="1:3">
      <c r="A29" t="s" s="3">
        <v>398</v>
      </c>
    </row>
    <row r="30" spans="1:3">
      <c r="A30" t="s" s="4">
        <v>399</v>
      </c>
      <c r="B30" t="n" s="5">
        <v>186134</v>
      </c>
      <c r="C30" t="n" s="5">
        <v>111571</v>
      </c>
    </row>
    <row r="31" spans="1:3">
      <c r="A31" t="s" s="4">
        <v>407</v>
      </c>
    </row>
    <row r="32" spans="1:3">
      <c r="A32" t="s" s="3">
        <v>398</v>
      </c>
    </row>
    <row r="33" spans="1:3">
      <c r="A33" t="s" s="4">
        <v>399</v>
      </c>
      <c r="B33" t="n" s="5">
        <v>3424</v>
      </c>
    </row>
    <row r="34" spans="1:3">
      <c r="A34" t="s" s="4">
        <v>408</v>
      </c>
    </row>
    <row r="35" spans="1:3">
      <c r="A35" t="s" s="3">
        <v>398</v>
      </c>
    </row>
    <row r="36" spans="1:3">
      <c r="A36" t="s" s="4">
        <v>399</v>
      </c>
      <c r="B36" t="n" s="5">
        <v>2234</v>
      </c>
      <c r="C36" t="n" s="5">
        <v>1234</v>
      </c>
    </row>
    <row r="37" spans="1:3">
      <c r="A37" t="s" s="4">
        <v>347</v>
      </c>
    </row>
    <row r="38" spans="1:3">
      <c r="A38" t="s" s="3">
        <v>398</v>
      </c>
    </row>
    <row r="39" spans="1:3">
      <c r="A39" t="s" s="4">
        <v>399</v>
      </c>
      <c r="B39" t="n" s="5">
        <v>86702</v>
      </c>
      <c r="C39" t="n" s="5">
        <v>37127</v>
      </c>
    </row>
    <row r="40" spans="1:3">
      <c r="A40" t="s" s="4">
        <v>409</v>
      </c>
    </row>
    <row r="41" spans="1:3">
      <c r="A41" t="s" s="3">
        <v>398</v>
      </c>
    </row>
    <row r="42" spans="1:3">
      <c r="A42" t="s" s="4">
        <v>399</v>
      </c>
      <c r="B42" t="n" s="5">
        <v>85539</v>
      </c>
      <c r="C42" t="n" s="5">
        <v>37127</v>
      </c>
    </row>
    <row r="43" spans="1:3">
      <c r="A43" t="s" s="4">
        <v>410</v>
      </c>
    </row>
    <row r="44" spans="1:3">
      <c r="A44" t="s" s="3">
        <v>398</v>
      </c>
    </row>
    <row r="45" spans="1:3">
      <c r="A45" t="s" s="4">
        <v>399</v>
      </c>
      <c r="B45" t="n" s="5">
        <v>918</v>
      </c>
    </row>
    <row r="46" spans="1:3">
      <c r="A46" t="s" s="4">
        <v>411</v>
      </c>
    </row>
    <row r="47" spans="1:3">
      <c r="A47" t="s" s="3">
        <v>398</v>
      </c>
    </row>
    <row r="48" spans="1:3">
      <c r="A48" t="s" s="4">
        <v>399</v>
      </c>
      <c r="B48" t="n" s="5">
        <v>245</v>
      </c>
    </row>
    <row r="49" spans="1:3">
      <c r="A49" t="s" s="4">
        <v>412</v>
      </c>
    </row>
    <row r="50" spans="1:3">
      <c r="A50" t="s" s="3">
        <v>398</v>
      </c>
    </row>
    <row r="51" spans="1:3">
      <c r="A51" t="s" s="4">
        <v>399</v>
      </c>
      <c r="B51" t="n" s="5">
        <v>19743</v>
      </c>
      <c r="C51" t="n" s="5">
        <v>12071</v>
      </c>
    </row>
    <row r="52" spans="1:3">
      <c r="A52" t="s" s="4">
        <v>413</v>
      </c>
    </row>
    <row r="53" spans="1:3">
      <c r="A53" t="s" s="3">
        <v>398</v>
      </c>
    </row>
    <row r="54" spans="1:3">
      <c r="A54" t="s" s="4">
        <v>399</v>
      </c>
      <c r="B54" t="n" s="5">
        <v>19743</v>
      </c>
      <c r="C54" t="n" s="5">
        <v>12071</v>
      </c>
    </row>
    <row r="55" spans="1:3">
      <c r="A55" t="s" s="4">
        <v>344</v>
      </c>
    </row>
    <row r="56" spans="1:3">
      <c r="A56" t="s" s="3">
        <v>398</v>
      </c>
    </row>
    <row r="57" spans="1:3">
      <c r="A57" t="s" s="4">
        <v>399</v>
      </c>
      <c r="B57" t="n" s="5">
        <v>110663</v>
      </c>
      <c r="C57" t="n" s="5">
        <v>41297</v>
      </c>
    </row>
    <row r="58" spans="1:3">
      <c r="A58" t="s" s="4">
        <v>414</v>
      </c>
    </row>
    <row r="59" spans="1:3">
      <c r="A59" t="s" s="3">
        <v>398</v>
      </c>
    </row>
    <row r="60" spans="1:3">
      <c r="A60" t="s" s="4">
        <v>399</v>
      </c>
      <c r="B60" t="n" s="5">
        <v>106481</v>
      </c>
      <c r="C60" t="n" s="5">
        <v>39849</v>
      </c>
    </row>
    <row r="61" spans="1:3">
      <c r="A61" t="s" s="4">
        <v>415</v>
      </c>
    </row>
    <row r="62" spans="1:3">
      <c r="A62" t="s" s="3">
        <v>398</v>
      </c>
    </row>
    <row r="63" spans="1:3">
      <c r="A63" t="s" s="4">
        <v>399</v>
      </c>
      <c r="B63" t="n" s="5">
        <v>4182</v>
      </c>
      <c r="C63" t="n" s="5">
        <v>1448</v>
      </c>
    </row>
    <row r="64" spans="1:3">
      <c r="A64" t="s" s="4">
        <v>345</v>
      </c>
    </row>
    <row r="65" spans="1:3">
      <c r="A65" t="s" s="3">
        <v>398</v>
      </c>
    </row>
    <row r="66" spans="1:3">
      <c r="A66" t="s" s="4">
        <v>399</v>
      </c>
      <c r="B66" t="n" s="5">
        <v>47958</v>
      </c>
      <c r="C66" t="n" s="5">
        <v>33108</v>
      </c>
    </row>
    <row r="67" spans="1:3">
      <c r="A67" t="s" s="4">
        <v>416</v>
      </c>
    </row>
    <row r="68" spans="1:3">
      <c r="A68" t="s" s="3">
        <v>398</v>
      </c>
    </row>
    <row r="69" spans="1:3">
      <c r="A69" t="s" s="4">
        <v>399</v>
      </c>
      <c r="B69" t="n" s="5">
        <v>45639</v>
      </c>
      <c r="C69" t="n" s="5">
        <v>30994</v>
      </c>
    </row>
    <row r="70" spans="1:3">
      <c r="A70" t="s" s="4">
        <v>417</v>
      </c>
    </row>
    <row r="71" spans="1:3">
      <c r="A71" t="s" s="3">
        <v>398</v>
      </c>
    </row>
    <row r="72" spans="1:3">
      <c r="A72" t="s" s="4">
        <v>399</v>
      </c>
      <c r="B72" t="n" s="7">
        <v>2319</v>
      </c>
      <c r="C72" t="n" s="7">
        <v>2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8</v>
      </c>
      <c r="B1" t="s" s="2">
        <v>2</v>
      </c>
      <c r="C1" t="s" s="2">
        <v>25</v>
      </c>
    </row>
    <row r="2" spans="1:3">
      <c r="A2" t="s" s="3">
        <v>419</v>
      </c>
    </row>
    <row r="3" spans="1:3">
      <c r="A3" t="s" s="4">
        <v>420</v>
      </c>
      <c r="B3" t="n" s="7">
        <v>1032</v>
      </c>
      <c r="C3" t="n" s="7">
        <v>518</v>
      </c>
    </row>
    <row r="4" spans="1:3">
      <c r="A4" t="s" s="4">
        <v>421</v>
      </c>
      <c r="B4" t="n" s="5">
        <v>589446</v>
      </c>
      <c r="C4" t="n" s="5">
        <v>314082</v>
      </c>
    </row>
    <row r="5" spans="1:3">
      <c r="A5" t="s" s="4">
        <v>420</v>
      </c>
      <c r="B5" t="n" s="5">
        <v>1032</v>
      </c>
      <c r="C5" t="n" s="5">
        <v>518</v>
      </c>
    </row>
    <row r="6" spans="1:3">
      <c r="A6" t="s" s="4">
        <v>422</v>
      </c>
      <c r="B6" t="n" s="5">
        <v>2192</v>
      </c>
      <c r="C6" t="n" s="5">
        <v>1616</v>
      </c>
    </row>
    <row r="7" spans="1:3">
      <c r="A7" t="s" s="4">
        <v>423</v>
      </c>
      <c r="B7" t="n" s="5">
        <v>2074</v>
      </c>
      <c r="C7" t="n" s="5">
        <v>1009</v>
      </c>
    </row>
    <row r="8" spans="1:3">
      <c r="A8" t="s" s="4">
        <v>340</v>
      </c>
      <c r="B8" t="n" s="5">
        <v>594744</v>
      </c>
      <c r="C8" t="n" s="5">
        <v>317225</v>
      </c>
    </row>
    <row r="9" spans="1:3">
      <c r="A9" t="s" s="4">
        <v>357</v>
      </c>
    </row>
    <row r="10" spans="1:3">
      <c r="A10" t="s" s="3">
        <v>419</v>
      </c>
    </row>
    <row r="11" spans="1:3">
      <c r="A11" t="s" s="4">
        <v>420</v>
      </c>
      <c r="B11" t="n" s="5">
        <v>73</v>
      </c>
    </row>
    <row r="12" spans="1:3">
      <c r="A12" t="s" s="4">
        <v>421</v>
      </c>
      <c r="B12" t="n" s="5">
        <v>136748</v>
      </c>
      <c r="C12" t="n" s="5">
        <v>80606</v>
      </c>
    </row>
    <row r="13" spans="1:3">
      <c r="A13" t="s" s="4">
        <v>420</v>
      </c>
      <c r="B13" t="n" s="5">
        <v>73</v>
      </c>
    </row>
    <row r="14" spans="1:3">
      <c r="A14" t="s" s="4">
        <v>422</v>
      </c>
      <c r="B14" t="n" s="5">
        <v>1065</v>
      </c>
      <c r="C14" t="n" s="5">
        <v>211</v>
      </c>
    </row>
    <row r="15" spans="1:3">
      <c r="A15" t="s" s="4">
        <v>340</v>
      </c>
      <c r="B15" t="n" s="5">
        <v>137886</v>
      </c>
      <c r="C15" t="n" s="5">
        <v>80817</v>
      </c>
    </row>
    <row r="16" spans="1:3">
      <c r="A16" t="s" s="4">
        <v>346</v>
      </c>
    </row>
    <row r="17" spans="1:3">
      <c r="A17" t="s" s="3">
        <v>419</v>
      </c>
    </row>
    <row r="18" spans="1:3">
      <c r="A18" t="s" s="4">
        <v>421</v>
      </c>
      <c r="B18" t="n" s="5">
        <v>191063</v>
      </c>
      <c r="C18" t="n" s="5">
        <v>111984</v>
      </c>
    </row>
    <row r="19" spans="1:3">
      <c r="A19" t="s" s="4">
        <v>423</v>
      </c>
      <c r="B19" t="n" s="5">
        <v>729</v>
      </c>
      <c r="C19" t="n" s="5">
        <v>821</v>
      </c>
    </row>
    <row r="20" spans="1:3">
      <c r="A20" t="s" s="4">
        <v>340</v>
      </c>
      <c r="B20" t="n" s="5">
        <v>191792</v>
      </c>
      <c r="C20" t="n" s="5">
        <v>112805</v>
      </c>
    </row>
    <row r="21" spans="1:3">
      <c r="A21" t="s" s="4">
        <v>347</v>
      </c>
    </row>
    <row r="22" spans="1:3">
      <c r="A22" t="s" s="3">
        <v>419</v>
      </c>
    </row>
    <row r="23" spans="1:3">
      <c r="A23" t="s" s="4">
        <v>420</v>
      </c>
      <c r="B23" t="n" s="5">
        <v>270</v>
      </c>
    </row>
    <row r="24" spans="1:3">
      <c r="A24" t="s" s="4">
        <v>421</v>
      </c>
      <c r="B24" t="n" s="5">
        <v>86273</v>
      </c>
      <c r="C24" t="n" s="5">
        <v>37127</v>
      </c>
    </row>
    <row r="25" spans="1:3">
      <c r="A25" t="s" s="4">
        <v>420</v>
      </c>
      <c r="B25" t="n" s="5">
        <v>270</v>
      </c>
    </row>
    <row r="26" spans="1:3">
      <c r="A26" t="s" s="4">
        <v>422</v>
      </c>
      <c r="B26" t="n" s="5">
        <v>159</v>
      </c>
    </row>
    <row r="27" spans="1:3">
      <c r="A27" t="s" s="4">
        <v>340</v>
      </c>
      <c r="B27" t="n" s="5">
        <v>86702</v>
      </c>
      <c r="C27" t="n" s="5">
        <v>37127</v>
      </c>
    </row>
    <row r="28" spans="1:3">
      <c r="A28" t="s" s="4">
        <v>344</v>
      </c>
    </row>
    <row r="29" spans="1:3">
      <c r="A29" t="s" s="3">
        <v>419</v>
      </c>
    </row>
    <row r="30" spans="1:3">
      <c r="A30" t="s" s="4">
        <v>420</v>
      </c>
      <c r="B30" t="n" s="5">
        <v>689</v>
      </c>
      <c r="C30" t="n" s="5">
        <v>181</v>
      </c>
    </row>
    <row r="31" spans="1:3">
      <c r="A31" t="s" s="4">
        <v>421</v>
      </c>
      <c r="B31" t="n" s="5">
        <v>108404</v>
      </c>
      <c r="C31" t="n" s="5">
        <v>40873</v>
      </c>
    </row>
    <row r="32" spans="1:3">
      <c r="A32" t="s" s="4">
        <v>420</v>
      </c>
      <c r="B32" t="n" s="5">
        <v>689</v>
      </c>
      <c r="C32" t="n" s="5">
        <v>181</v>
      </c>
    </row>
    <row r="33" spans="1:3">
      <c r="A33" t="s" s="4">
        <v>422</v>
      </c>
      <c r="B33" t="n" s="5">
        <v>423</v>
      </c>
      <c r="C33" t="n" s="5">
        <v>243</v>
      </c>
    </row>
    <row r="34" spans="1:3">
      <c r="A34" t="s" s="4">
        <v>423</v>
      </c>
      <c r="B34" t="n" s="5">
        <v>1147</v>
      </c>
    </row>
    <row r="35" spans="1:3">
      <c r="A35" t="s" s="4">
        <v>340</v>
      </c>
      <c r="B35" t="n" s="5">
        <v>110663</v>
      </c>
      <c r="C35" t="n" s="5">
        <v>41297</v>
      </c>
    </row>
    <row r="36" spans="1:3">
      <c r="A36" t="s" s="4">
        <v>345</v>
      </c>
    </row>
    <row r="37" spans="1:3">
      <c r="A37" t="s" s="3">
        <v>419</v>
      </c>
    </row>
    <row r="38" spans="1:3">
      <c r="A38" t="s" s="4">
        <v>420</v>
      </c>
      <c r="C38" t="n" s="5">
        <v>337</v>
      </c>
    </row>
    <row r="39" spans="1:3">
      <c r="A39" t="s" s="4">
        <v>421</v>
      </c>
      <c r="B39" t="n" s="5">
        <v>47215</v>
      </c>
      <c r="C39" t="n" s="5">
        <v>31421</v>
      </c>
    </row>
    <row r="40" spans="1:3">
      <c r="A40" t="s" s="4">
        <v>420</v>
      </c>
      <c r="C40" t="n" s="5">
        <v>337</v>
      </c>
    </row>
    <row r="41" spans="1:3">
      <c r="A41" t="s" s="4">
        <v>422</v>
      </c>
      <c r="B41" t="n" s="5">
        <v>545</v>
      </c>
      <c r="C41" t="n" s="5">
        <v>1162</v>
      </c>
    </row>
    <row r="42" spans="1:3">
      <c r="A42" t="s" s="4">
        <v>423</v>
      </c>
      <c r="B42" t="n" s="5">
        <v>198</v>
      </c>
      <c r="C42" t="n" s="5">
        <v>188</v>
      </c>
    </row>
    <row r="43" spans="1:3">
      <c r="A43" t="s" s="4">
        <v>340</v>
      </c>
      <c r="B43" t="n" s="5">
        <v>47958</v>
      </c>
      <c r="C43" t="n" s="5">
        <v>33108</v>
      </c>
    </row>
    <row r="44" spans="1:3">
      <c r="A44" t="s" s="4">
        <v>348</v>
      </c>
    </row>
    <row r="45" spans="1:3">
      <c r="A45" t="s" s="3">
        <v>419</v>
      </c>
    </row>
    <row r="46" spans="1:3">
      <c r="A46" t="s" s="4">
        <v>421</v>
      </c>
      <c r="B46" t="n" s="5">
        <v>14187</v>
      </c>
      <c r="C46" t="n" s="5">
        <v>11771</v>
      </c>
    </row>
    <row r="47" spans="1:3">
      <c r="A47" t="s" s="4">
        <v>340</v>
      </c>
      <c r="B47" t="n" s="5">
        <v>14187</v>
      </c>
      <c r="C47" t="n" s="5">
        <v>11771</v>
      </c>
    </row>
    <row r="48" spans="1:3">
      <c r="A48" t="s" s="4">
        <v>349</v>
      </c>
    </row>
    <row r="49" spans="1:3">
      <c r="A49" t="s" s="3">
        <v>419</v>
      </c>
    </row>
    <row r="50" spans="1:3">
      <c r="A50" t="s" s="4">
        <v>421</v>
      </c>
      <c r="B50" t="n" s="5">
        <v>5556</v>
      </c>
      <c r="C50" t="n" s="5">
        <v>300</v>
      </c>
    </row>
    <row r="51" spans="1:3">
      <c r="A51" t="s" s="4">
        <v>340</v>
      </c>
      <c r="B51" t="n" s="5">
        <v>5556</v>
      </c>
      <c r="C51" t="n" s="5">
        <v>300</v>
      </c>
    </row>
    <row r="52" spans="1:3">
      <c r="A52" t="s" s="4">
        <v>424</v>
      </c>
    </row>
    <row r="53" spans="1:3">
      <c r="A53" t="s" s="3">
        <v>419</v>
      </c>
    </row>
    <row r="54" spans="1:3">
      <c r="A54" t="s" s="4">
        <v>420</v>
      </c>
      <c r="B54" t="n" s="5">
        <v>889</v>
      </c>
      <c r="C54" t="n" s="5">
        <v>518</v>
      </c>
    </row>
    <row r="55" spans="1:3">
      <c r="A55" t="s" s="4">
        <v>420</v>
      </c>
      <c r="B55" t="n" s="5">
        <v>889</v>
      </c>
      <c r="C55" t="n" s="5">
        <v>518</v>
      </c>
    </row>
    <row r="56" spans="1:3">
      <c r="A56" t="s" s="4">
        <v>425</v>
      </c>
    </row>
    <row r="57" spans="1:3">
      <c r="A57" t="s" s="3">
        <v>419</v>
      </c>
    </row>
    <row r="58" spans="1:3">
      <c r="A58" t="s" s="4">
        <v>420</v>
      </c>
      <c r="B58" t="n" s="5">
        <v>73</v>
      </c>
    </row>
    <row r="59" spans="1:3">
      <c r="A59" t="s" s="4">
        <v>420</v>
      </c>
      <c r="B59" t="n" s="5">
        <v>73</v>
      </c>
    </row>
    <row r="60" spans="1:3">
      <c r="A60" t="s" s="4">
        <v>426</v>
      </c>
    </row>
    <row r="61" spans="1:3">
      <c r="A61" t="s" s="3">
        <v>419</v>
      </c>
    </row>
    <row r="62" spans="1:3">
      <c r="A62" t="s" s="4">
        <v>420</v>
      </c>
      <c r="B62" t="n" s="5">
        <v>270</v>
      </c>
    </row>
    <row r="63" spans="1:3">
      <c r="A63" t="s" s="4">
        <v>420</v>
      </c>
      <c r="B63" t="n" s="5">
        <v>270</v>
      </c>
    </row>
    <row r="64" spans="1:3">
      <c r="A64" t="s" s="4">
        <v>427</v>
      </c>
    </row>
    <row r="65" spans="1:3">
      <c r="A65" t="s" s="3">
        <v>419</v>
      </c>
    </row>
    <row r="66" spans="1:3">
      <c r="A66" t="s" s="4">
        <v>420</v>
      </c>
      <c r="B66" t="n" s="5">
        <v>546</v>
      </c>
      <c r="C66" t="n" s="5">
        <v>181</v>
      </c>
    </row>
    <row r="67" spans="1:3">
      <c r="A67" t="s" s="4">
        <v>420</v>
      </c>
      <c r="B67" t="n" s="5">
        <v>546</v>
      </c>
      <c r="C67" t="n" s="5">
        <v>181</v>
      </c>
    </row>
    <row r="68" spans="1:3">
      <c r="A68" t="s" s="4">
        <v>428</v>
      </c>
    </row>
    <row r="69" spans="1:3">
      <c r="A69" t="s" s="3">
        <v>419</v>
      </c>
    </row>
    <row r="70" spans="1:3">
      <c r="A70" t="s" s="4">
        <v>420</v>
      </c>
      <c r="C70" t="n" s="5">
        <v>337</v>
      </c>
    </row>
    <row r="71" spans="1:3">
      <c r="A71" t="s" s="4">
        <v>420</v>
      </c>
      <c r="C71" t="n" s="7">
        <v>337</v>
      </c>
    </row>
    <row r="72" spans="1:3">
      <c r="A72" t="s" s="4">
        <v>429</v>
      </c>
    </row>
    <row r="73" spans="1:3">
      <c r="A73" t="s" s="3">
        <v>419</v>
      </c>
    </row>
    <row r="74" spans="1:3">
      <c r="A74" t="s" s="4">
        <v>420</v>
      </c>
      <c r="B74" t="n" s="5">
        <v>143</v>
      </c>
    </row>
    <row r="75" spans="1:3">
      <c r="A75" t="s" s="4">
        <v>420</v>
      </c>
      <c r="B75" t="n" s="5">
        <v>143</v>
      </c>
    </row>
    <row r="76" spans="1:3">
      <c r="A76" t="s" s="4">
        <v>430</v>
      </c>
    </row>
    <row r="77" spans="1:3">
      <c r="A77" t="s" s="3">
        <v>419</v>
      </c>
    </row>
    <row r="78" spans="1:3">
      <c r="A78" t="s" s="4">
        <v>420</v>
      </c>
      <c r="B78" t="n" s="5">
        <v>143</v>
      </c>
    </row>
    <row r="79" spans="1:3">
      <c r="A79" t="s" s="4">
        <v>420</v>
      </c>
      <c r="B79" t="n" s="7">
        <v>1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431</v>
      </c>
      <c r="B1" t="s" s="2">
        <v>147</v>
      </c>
    </row>
    <row r="2" spans="1:2">
      <c r="A2" t="s" s="3">
        <v>388</v>
      </c>
    </row>
    <row r="3" spans="1:2">
      <c r="A3" t="s" s="4">
        <v>432</v>
      </c>
      <c r="B3" t="n" s="7">
        <v>8922</v>
      </c>
    </row>
    <row r="4" spans="1:2">
      <c r="A4" t="s" s="4">
        <v>433</v>
      </c>
      <c r="B4" t="n" s="5">
        <v>1698</v>
      </c>
    </row>
    <row r="5" spans="1:2">
      <c r="A5" t="s" s="4">
        <v>434</v>
      </c>
      <c r="B5" t="n" s="5">
        <v>7224</v>
      </c>
    </row>
    <row r="6" spans="1:2">
      <c r="A6" t="s" s="4">
        <v>361</v>
      </c>
      <c r="B6" t="n" s="5">
        <v>251</v>
      </c>
    </row>
    <row r="7" spans="1:2">
      <c r="A7" t="s" s="4">
        <v>435</v>
      </c>
      <c r="B7" t="n" s="5">
        <v>6973</v>
      </c>
    </row>
    <row r="8" spans="1:2">
      <c r="A8" t="s" s="4">
        <v>357</v>
      </c>
    </row>
    <row r="9" spans="1:2">
      <c r="A9" t="s" s="3">
        <v>388</v>
      </c>
    </row>
    <row r="10" spans="1:2">
      <c r="A10" t="s" s="4">
        <v>432</v>
      </c>
      <c r="B10" t="n" s="5">
        <v>1668</v>
      </c>
    </row>
    <row r="11" spans="1:2">
      <c r="A11" t="s" s="4">
        <v>346</v>
      </c>
    </row>
    <row r="12" spans="1:2">
      <c r="A12" t="s" s="3">
        <v>388</v>
      </c>
    </row>
    <row r="13" spans="1:2">
      <c r="A13" t="s" s="4">
        <v>432</v>
      </c>
      <c r="B13" t="n" s="5">
        <v>4596</v>
      </c>
    </row>
    <row r="14" spans="1:2">
      <c r="A14" t="s" s="4">
        <v>347</v>
      </c>
    </row>
    <row r="15" spans="1:2">
      <c r="A15" t="s" s="3">
        <v>388</v>
      </c>
    </row>
    <row r="16" spans="1:2">
      <c r="A16" t="s" s="4">
        <v>432</v>
      </c>
      <c r="B16" t="n" s="5">
        <v>1600</v>
      </c>
    </row>
    <row r="17" spans="1:2">
      <c r="A17" t="s" s="4">
        <v>344</v>
      </c>
    </row>
    <row r="18" spans="1:2">
      <c r="A18" t="s" s="3">
        <v>388</v>
      </c>
    </row>
    <row r="19" spans="1:2">
      <c r="A19" t="s" s="4">
        <v>432</v>
      </c>
      <c r="B19" t="n" s="5">
        <v>1017</v>
      </c>
    </row>
    <row r="20" spans="1:2">
      <c r="A20" t="s" s="4">
        <v>345</v>
      </c>
    </row>
    <row r="21" spans="1:2">
      <c r="A21" t="s" s="3">
        <v>388</v>
      </c>
    </row>
    <row r="22" spans="1:2">
      <c r="A22" t="s" s="4">
        <v>432</v>
      </c>
      <c r="B22" t="n" s="7">
        <v>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36</v>
      </c>
      <c r="B1" t="s" s="2">
        <v>1</v>
      </c>
    </row>
    <row r="2" spans="1:2">
      <c r="B2" t="s" s="2">
        <v>147</v>
      </c>
    </row>
    <row r="3" spans="1:2">
      <c r="A3" t="s" s="3">
        <v>203</v>
      </c>
    </row>
    <row r="4" spans="1:2">
      <c r="A4" t="s" s="4">
        <v>437</v>
      </c>
      <c r="B4" t="n" s="7">
        <v>478</v>
      </c>
    </row>
    <row r="5" spans="1:2">
      <c r="A5" t="s" s="4">
        <v>438</v>
      </c>
      <c r="B5" t="n" s="5">
        <v>-71</v>
      </c>
    </row>
    <row r="6" spans="1:2">
      <c r="A6" t="s" s="4">
        <v>439</v>
      </c>
      <c r="B6" t="n" s="5">
        <v>-148</v>
      </c>
    </row>
    <row r="7" spans="1:2">
      <c r="A7" t="s" s="4">
        <v>440</v>
      </c>
      <c r="B7" t="n" s="5">
        <v>0</v>
      </c>
    </row>
    <row r="8" spans="1:2">
      <c r="A8" t="s" s="4">
        <v>356</v>
      </c>
      <c r="B8" t="n" s="7">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41</v>
      </c>
      <c r="B1" t="s" s="2">
        <v>147</v>
      </c>
    </row>
    <row r="2" spans="1:2">
      <c r="A2" t="s" s="3">
        <v>203</v>
      </c>
    </row>
    <row r="3" spans="1:2">
      <c r="A3" t="s" s="4">
        <v>442</v>
      </c>
      <c r="B3" t="n" s="7">
        <v>10201</v>
      </c>
    </row>
    <row r="4" spans="1:2">
      <c r="A4" t="s" s="4">
        <v>443</v>
      </c>
      <c r="B4" t="n" s="5">
        <v>8564</v>
      </c>
    </row>
    <row r="5" spans="1:2">
      <c r="A5" t="s" s="4">
        <v>444</v>
      </c>
      <c r="B5" t="n" s="7">
        <v>73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5</v>
      </c>
      <c r="B1" t="s" s="2">
        <v>1</v>
      </c>
      <c r="C1" t="s" s="2">
        <v>324</v>
      </c>
    </row>
    <row r="2" spans="1:3">
      <c r="B2" t="s" s="2">
        <v>2</v>
      </c>
      <c r="C2" t="s" s="2">
        <v>25</v>
      </c>
    </row>
    <row r="3" spans="1:3">
      <c r="A3" t="s" s="4">
        <v>446</v>
      </c>
    </row>
    <row r="4" spans="1:3">
      <c r="A4" t="s" s="3">
        <v>447</v>
      </c>
    </row>
    <row r="5" spans="1:3">
      <c r="A5" t="s" s="4">
        <v>448</v>
      </c>
      <c r="B5" t="n" s="7">
        <v>4892</v>
      </c>
      <c r="C5" t="n" s="7">
        <v>4628</v>
      </c>
    </row>
    <row r="6" spans="1:3">
      <c r="A6" t="s" s="4">
        <v>449</v>
      </c>
    </row>
    <row r="7" spans="1:3">
      <c r="A7" t="s" s="3">
        <v>447</v>
      </c>
    </row>
    <row r="8" spans="1:3">
      <c r="A8" t="s" s="4">
        <v>448</v>
      </c>
      <c r="B8" t="n" s="5">
        <v>80990</v>
      </c>
      <c r="C8" t="n" s="5">
        <v>36209</v>
      </c>
    </row>
    <row r="9" spans="1:3">
      <c r="A9" t="s" s="4">
        <v>450</v>
      </c>
    </row>
    <row r="10" spans="1:3">
      <c r="A10" t="s" s="3">
        <v>447</v>
      </c>
    </row>
    <row r="11" spans="1:3">
      <c r="A11" t="s" s="4">
        <v>448</v>
      </c>
      <c r="B11" t="n" s="5">
        <v>2992</v>
      </c>
      <c r="C11" t="n" s="5">
        <v>1007</v>
      </c>
    </row>
    <row r="12" spans="1:3">
      <c r="A12" t="s" s="4">
        <v>451</v>
      </c>
    </row>
    <row r="13" spans="1:3">
      <c r="A13" t="s" s="3">
        <v>447</v>
      </c>
    </row>
    <row r="14" spans="1:3">
      <c r="A14" t="s" s="4">
        <v>448</v>
      </c>
      <c r="B14" t="n" s="5">
        <v>37895</v>
      </c>
      <c r="C14" t="n" s="5">
        <v>9942</v>
      </c>
    </row>
    <row r="15" spans="1:3">
      <c r="A15" t="s" s="4">
        <v>452</v>
      </c>
    </row>
    <row r="16" spans="1:3">
      <c r="A16" t="s" s="3">
        <v>447</v>
      </c>
    </row>
    <row r="17" spans="1:3">
      <c r="A17" t="s" s="4">
        <v>448</v>
      </c>
      <c r="B17" t="n" s="5">
        <v>3250</v>
      </c>
      <c r="C17" t="n" s="5">
        <v>2500</v>
      </c>
    </row>
    <row r="18" spans="1:3">
      <c r="A18" t="s" s="4">
        <v>453</v>
      </c>
    </row>
    <row r="19" spans="1:3">
      <c r="A19" t="s" s="3">
        <v>447</v>
      </c>
    </row>
    <row r="20" spans="1:3">
      <c r="A20" t="s" s="4">
        <v>448</v>
      </c>
      <c r="B20" t="n" s="5">
        <v>71</v>
      </c>
    </row>
    <row r="21" spans="1:3">
      <c r="A21" t="s" s="3">
        <v>454</v>
      </c>
    </row>
    <row r="22" spans="1:3">
      <c r="A22" t="s" s="4">
        <v>455</v>
      </c>
      <c r="B22" t="n" s="5">
        <v>587</v>
      </c>
      <c r="C22" t="n" s="5">
        <v>250</v>
      </c>
    </row>
    <row r="23" spans="1:3">
      <c r="A23" t="s" s="4">
        <v>456</v>
      </c>
    </row>
    <row r="24" spans="1:3">
      <c r="A24" t="s" s="3">
        <v>454</v>
      </c>
    </row>
    <row r="25" spans="1:3">
      <c r="A25" t="s" s="4">
        <v>457</v>
      </c>
      <c r="B25" t="n" s="5">
        <v>2595</v>
      </c>
      <c r="C25" t="n" s="5">
        <v>7263</v>
      </c>
    </row>
    <row r="26" spans="1:3">
      <c r="A26" t="s" s="4">
        <v>458</v>
      </c>
      <c r="B26" t="n" s="5">
        <v>528</v>
      </c>
      <c r="C26" t="n" s="5">
        <v>1204</v>
      </c>
    </row>
    <row r="27" spans="1:3">
      <c r="A27" t="s" s="4">
        <v>459</v>
      </c>
    </row>
    <row r="28" spans="1:3">
      <c r="A28" t="s" s="3">
        <v>447</v>
      </c>
    </row>
    <row r="29" spans="1:3">
      <c r="A29" t="s" s="4">
        <v>448</v>
      </c>
      <c r="B29" t="n" s="5">
        <v>4892</v>
      </c>
      <c r="C29" t="n" s="5">
        <v>4628</v>
      </c>
    </row>
    <row r="30" spans="1:3">
      <c r="A30" t="s" s="4">
        <v>460</v>
      </c>
    </row>
    <row r="31" spans="1:3">
      <c r="A31" t="s" s="3">
        <v>447</v>
      </c>
    </row>
    <row r="32" spans="1:3">
      <c r="A32" t="s" s="4">
        <v>448</v>
      </c>
      <c r="B32" t="n" s="5">
        <v>80990</v>
      </c>
      <c r="C32" t="n" s="5">
        <v>36209</v>
      </c>
    </row>
    <row r="33" spans="1:3">
      <c r="A33" t="s" s="4">
        <v>461</v>
      </c>
    </row>
    <row r="34" spans="1:3">
      <c r="A34" t="s" s="3">
        <v>447</v>
      </c>
    </row>
    <row r="35" spans="1:3">
      <c r="A35" t="s" s="4">
        <v>448</v>
      </c>
      <c r="B35" t="n" s="5">
        <v>2992</v>
      </c>
      <c r="C35" t="n" s="5">
        <v>1007</v>
      </c>
    </row>
    <row r="36" spans="1:3">
      <c r="A36" t="s" s="4">
        <v>462</v>
      </c>
    </row>
    <row r="37" spans="1:3">
      <c r="A37" t="s" s="3">
        <v>447</v>
      </c>
    </row>
    <row r="38" spans="1:3">
      <c r="A38" t="s" s="4">
        <v>448</v>
      </c>
      <c r="B38" t="n" s="5">
        <v>37895</v>
      </c>
      <c r="C38" t="n" s="5">
        <v>9942</v>
      </c>
    </row>
    <row r="39" spans="1:3">
      <c r="A39" t="s" s="4">
        <v>463</v>
      </c>
    </row>
    <row r="40" spans="1:3">
      <c r="A40" t="s" s="3">
        <v>447</v>
      </c>
    </row>
    <row r="41" spans="1:3">
      <c r="A41" t="s" s="4">
        <v>448</v>
      </c>
      <c r="B41" t="n" s="5">
        <v>3250</v>
      </c>
      <c r="C41" t="n" s="5">
        <v>2500</v>
      </c>
    </row>
    <row r="42" spans="1:3">
      <c r="A42" t="s" s="4">
        <v>464</v>
      </c>
    </row>
    <row r="43" spans="1:3">
      <c r="A43" t="s" s="3">
        <v>447</v>
      </c>
    </row>
    <row r="44" spans="1:3">
      <c r="A44" t="s" s="4">
        <v>448</v>
      </c>
      <c r="B44" t="n" s="5">
        <v>71</v>
      </c>
    </row>
    <row r="45" spans="1:3">
      <c r="A45" t="s" s="3">
        <v>454</v>
      </c>
    </row>
    <row r="46" spans="1:3">
      <c r="A46" t="s" s="4">
        <v>455</v>
      </c>
      <c r="B46" t="n" s="5">
        <v>587</v>
      </c>
      <c r="C46" t="n" s="5">
        <v>250</v>
      </c>
    </row>
    <row r="47" spans="1:3">
      <c r="A47" t="s" s="4">
        <v>465</v>
      </c>
    </row>
    <row r="48" spans="1:3">
      <c r="A48" t="s" s="3">
        <v>454</v>
      </c>
    </row>
    <row r="49" spans="1:3">
      <c r="A49" t="s" s="4">
        <v>457</v>
      </c>
      <c r="B49" t="n" s="5">
        <v>2595</v>
      </c>
      <c r="C49" t="n" s="5">
        <v>7263</v>
      </c>
    </row>
    <row r="50" spans="1:3">
      <c r="A50" t="s" s="4">
        <v>458</v>
      </c>
      <c r="B50" t="n" s="7">
        <v>528</v>
      </c>
      <c r="C50" t="n" s="7">
        <v>12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t="s" s="1">
        <v>466</v>
      </c>
      <c r="B1" t="s" s="2">
        <v>1</v>
      </c>
    </row>
    <row r="2" spans="1:2">
      <c r="B2" t="s" s="2">
        <v>2</v>
      </c>
    </row>
    <row r="3" spans="1:2">
      <c r="A3" t="s" s="4">
        <v>467</v>
      </c>
    </row>
    <row r="4" spans="1:2">
      <c r="A4" t="s" s="3">
        <v>468</v>
      </c>
    </row>
    <row r="5" spans="1:2">
      <c r="A5" t="s" s="4">
        <v>469</v>
      </c>
      <c r="B5" t="s" s="4">
        <v>470</v>
      </c>
    </row>
    <row r="6" spans="1:2">
      <c r="A6" t="s" s="4">
        <v>471</v>
      </c>
      <c r="B6" t="s" s="4">
        <v>472</v>
      </c>
    </row>
    <row r="7" spans="1:2">
      <c r="A7" t="s" s="4">
        <v>473</v>
      </c>
      <c r="B7" t="s" s="4">
        <v>474</v>
      </c>
    </row>
    <row r="8" spans="1:2">
      <c r="A8" t="s" s="4">
        <v>475</v>
      </c>
    </row>
    <row r="9" spans="1:2">
      <c r="A9" t="s" s="3">
        <v>468</v>
      </c>
    </row>
    <row r="10" spans="1:2">
      <c r="A10" t="s" s="4">
        <v>469</v>
      </c>
      <c r="B10" t="s" s="4">
        <v>470</v>
      </c>
    </row>
    <row r="11" spans="1:2">
      <c r="A11" t="s" s="4">
        <v>471</v>
      </c>
      <c r="B11" t="s" s="4">
        <v>472</v>
      </c>
    </row>
    <row r="12" spans="1:2">
      <c r="A12" t="s" s="4">
        <v>473</v>
      </c>
      <c r="B12" t="s" s="4">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6</v>
      </c>
      <c r="B1" t="s" s="2">
        <v>2</v>
      </c>
      <c r="C1" t="s" s="2">
        <v>25</v>
      </c>
    </row>
    <row r="2" spans="1:3">
      <c r="A2" t="s" s="3">
        <v>477</v>
      </c>
    </row>
    <row r="3" spans="1:3">
      <c r="A3" t="s" s="4">
        <v>478</v>
      </c>
      <c r="C3" t="n" s="7">
        <v>22655</v>
      </c>
    </row>
    <row r="4" spans="1:3">
      <c r="A4" t="s" s="4">
        <v>479</v>
      </c>
    </row>
    <row r="5" spans="1:3">
      <c r="A5" t="s" s="3">
        <v>477</v>
      </c>
    </row>
    <row r="6" spans="1:3">
      <c r="A6" t="s" s="4">
        <v>27</v>
      </c>
      <c r="B6" t="n" s="7">
        <v>33409</v>
      </c>
      <c r="C6" t="n" s="5">
        <v>10747</v>
      </c>
    </row>
    <row r="7" spans="1:3">
      <c r="A7" t="s" s="4">
        <v>28</v>
      </c>
      <c r="C7" t="n" s="5">
        <v>400</v>
      </c>
    </row>
    <row r="8" spans="1:3">
      <c r="A8" t="s" s="4">
        <v>480</v>
      </c>
    </row>
    <row r="9" spans="1:3">
      <c r="A9" t="s" s="3">
        <v>477</v>
      </c>
    </row>
    <row r="10" spans="1:3">
      <c r="A10" t="s" s="4">
        <v>478</v>
      </c>
      <c r="C10" t="n" s="5">
        <v>22655</v>
      </c>
    </row>
    <row r="11" spans="1:3">
      <c r="A11" t="s" s="4">
        <v>34</v>
      </c>
      <c r="B11" t="n" s="5">
        <v>2745</v>
      </c>
      <c r="C11" t="n" s="5">
        <v>1386</v>
      </c>
    </row>
    <row r="12" spans="1:3">
      <c r="A12" t="s" s="4">
        <v>481</v>
      </c>
      <c r="B12" t="n" s="5">
        <v>5851</v>
      </c>
      <c r="C12" t="n" s="5">
        <v>3263</v>
      </c>
    </row>
    <row r="13" spans="1:3">
      <c r="A13" t="s" s="3">
        <v>482</v>
      </c>
    </row>
    <row r="14" spans="1:3">
      <c r="A14" t="s" s="4">
        <v>50</v>
      </c>
      <c r="B14" t="n" s="5">
        <v>85</v>
      </c>
      <c r="C14" t="n" s="5">
        <v>79</v>
      </c>
    </row>
    <row r="15" spans="1:3">
      <c r="A15" t="s" s="4">
        <v>51</v>
      </c>
      <c r="B15" t="n" s="5">
        <v>146327</v>
      </c>
      <c r="C15" t="n" s="5">
        <v>63776</v>
      </c>
    </row>
    <row r="16" spans="1:3">
      <c r="A16" t="s" s="4">
        <v>52</v>
      </c>
      <c r="C16" t="n" s="5">
        <v>6651</v>
      </c>
    </row>
    <row r="17" spans="1:3">
      <c r="A17" t="s" s="4">
        <v>483</v>
      </c>
    </row>
    <row r="18" spans="1:3">
      <c r="A18" t="s" s="3">
        <v>477</v>
      </c>
    </row>
    <row r="19" spans="1:3">
      <c r="A19" t="s" s="4">
        <v>32</v>
      </c>
      <c r="B19" t="n" s="5">
        <v>589089</v>
      </c>
      <c r="C19" t="n" s="5">
        <v>319332</v>
      </c>
    </row>
    <row r="20" spans="1:3">
      <c r="A20" t="s" s="4">
        <v>33</v>
      </c>
      <c r="B20" t="n" s="5">
        <v>44745</v>
      </c>
      <c r="C20" t="n" s="5">
        <v>26640</v>
      </c>
    </row>
    <row r="21" spans="1:3">
      <c r="A21" t="s" s="3">
        <v>482</v>
      </c>
    </row>
    <row r="22" spans="1:3">
      <c r="A22" t="s" s="4">
        <v>44</v>
      </c>
      <c r="B22" t="n" s="5">
        <v>605398</v>
      </c>
      <c r="C22" t="n" s="5">
        <v>323404</v>
      </c>
    </row>
    <row r="23" spans="1:3">
      <c r="A23" t="s" s="4">
        <v>484</v>
      </c>
    </row>
    <row r="24" spans="1:3">
      <c r="A24" t="s" s="3">
        <v>477</v>
      </c>
    </row>
    <row r="25" spans="1:3">
      <c r="A25" t="s" s="4">
        <v>27</v>
      </c>
      <c r="B25" t="n" s="5">
        <v>33409</v>
      </c>
      <c r="C25" t="n" s="5">
        <v>10747</v>
      </c>
    </row>
    <row r="26" spans="1:3">
      <c r="A26" t="s" s="4">
        <v>28</v>
      </c>
      <c r="C26" t="n" s="5">
        <v>400</v>
      </c>
    </row>
    <row r="27" spans="1:3">
      <c r="A27" t="s" s="4">
        <v>478</v>
      </c>
      <c r="C27" t="n" s="5">
        <v>22959</v>
      </c>
    </row>
    <row r="28" spans="1:3">
      <c r="A28" t="s" s="4">
        <v>32</v>
      </c>
      <c r="B28" t="n" s="5">
        <v>586306</v>
      </c>
      <c r="C28" t="n" s="5">
        <v>309497</v>
      </c>
    </row>
    <row r="29" spans="1:3">
      <c r="A29" t="s" s="4">
        <v>33</v>
      </c>
      <c r="B29" t="n" s="5">
        <v>44745</v>
      </c>
      <c r="C29" t="n" s="5">
        <v>26640</v>
      </c>
    </row>
    <row r="30" spans="1:3">
      <c r="A30" t="s" s="4">
        <v>34</v>
      </c>
      <c r="B30" t="n" s="5">
        <v>2745</v>
      </c>
      <c r="C30" t="n" s="5">
        <v>1386</v>
      </c>
    </row>
    <row r="31" spans="1:3">
      <c r="A31" t="s" s="4">
        <v>481</v>
      </c>
      <c r="B31" t="n" s="5">
        <v>5851</v>
      </c>
      <c r="C31" t="n" s="5">
        <v>3263</v>
      </c>
    </row>
    <row r="32" spans="1:3">
      <c r="A32" t="s" s="3">
        <v>482</v>
      </c>
    </row>
    <row r="33" spans="1:3">
      <c r="A33" t="s" s="4">
        <v>44</v>
      </c>
      <c r="B33" t="n" s="5">
        <v>608990</v>
      </c>
      <c r="C33" t="n" s="5">
        <v>334365</v>
      </c>
    </row>
    <row r="34" spans="1:3">
      <c r="A34" t="s" s="4">
        <v>50</v>
      </c>
      <c r="B34" t="n" s="5">
        <v>85</v>
      </c>
      <c r="C34" t="n" s="5">
        <v>79</v>
      </c>
    </row>
    <row r="35" spans="1:3">
      <c r="A35" t="s" s="4">
        <v>51</v>
      </c>
      <c r="B35" t="n" s="5">
        <v>145646</v>
      </c>
      <c r="C35" t="n" s="5">
        <v>63500</v>
      </c>
    </row>
    <row r="36" spans="1:3">
      <c r="A36" t="s" s="4">
        <v>52</v>
      </c>
      <c r="C36" t="n" s="5">
        <v>6651</v>
      </c>
    </row>
    <row r="37" spans="1:3">
      <c r="A37" t="s" s="4">
        <v>485</v>
      </c>
    </row>
    <row r="38" spans="1:3">
      <c r="A38" t="s" s="3">
        <v>477</v>
      </c>
    </row>
    <row r="39" spans="1:3">
      <c r="A39" t="s" s="4">
        <v>27</v>
      </c>
      <c r="B39" t="n" s="5">
        <v>33409</v>
      </c>
      <c r="C39" t="n" s="5">
        <v>10747</v>
      </c>
    </row>
    <row r="40" spans="1:3">
      <c r="A40" t="s" s="4">
        <v>28</v>
      </c>
      <c r="C40" t="n" s="5">
        <v>400</v>
      </c>
    </row>
    <row r="41" spans="1:3">
      <c r="A41" t="s" s="4">
        <v>478</v>
      </c>
      <c r="C41" t="n" s="5">
        <v>22655</v>
      </c>
    </row>
    <row r="42" spans="1:3">
      <c r="A42" t="s" s="4">
        <v>32</v>
      </c>
      <c r="B42" t="n" s="5">
        <v>589089</v>
      </c>
      <c r="C42" t="n" s="5">
        <v>319332</v>
      </c>
    </row>
    <row r="43" spans="1:3">
      <c r="A43" t="s" s="4">
        <v>33</v>
      </c>
      <c r="B43" t="n" s="5">
        <v>44745</v>
      </c>
      <c r="C43" t="n" s="5">
        <v>26640</v>
      </c>
    </row>
    <row r="44" spans="1:3">
      <c r="A44" t="s" s="4">
        <v>34</v>
      </c>
      <c r="B44" t="n" s="5">
        <v>2745</v>
      </c>
      <c r="C44" t="n" s="5">
        <v>1386</v>
      </c>
    </row>
    <row r="45" spans="1:3">
      <c r="A45" t="s" s="4">
        <v>481</v>
      </c>
      <c r="B45" t="n" s="5">
        <v>5851</v>
      </c>
      <c r="C45" t="n" s="5">
        <v>3263</v>
      </c>
    </row>
    <row r="46" spans="1:3">
      <c r="A46" t="s" s="3">
        <v>482</v>
      </c>
    </row>
    <row r="47" spans="1:3">
      <c r="A47" t="s" s="4">
        <v>44</v>
      </c>
      <c r="B47" t="n" s="5">
        <v>605398</v>
      </c>
      <c r="C47" t="n" s="5">
        <v>323404</v>
      </c>
    </row>
    <row r="48" spans="1:3">
      <c r="A48" t="s" s="4">
        <v>50</v>
      </c>
      <c r="B48" t="n" s="5">
        <v>85</v>
      </c>
      <c r="C48" t="n" s="5">
        <v>79</v>
      </c>
    </row>
    <row r="49" spans="1:3">
      <c r="A49" t="s" s="4">
        <v>51</v>
      </c>
      <c r="B49" t="n" s="7">
        <v>146327</v>
      </c>
      <c r="C49" t="n" s="5">
        <v>63776</v>
      </c>
    </row>
    <row r="50" spans="1:3">
      <c r="A50" t="s" s="4">
        <v>52</v>
      </c>
      <c r="C50" t="n" s="7">
        <v>66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6</v>
      </c>
      <c r="B1" t="s" s="2">
        <v>2</v>
      </c>
      <c r="C1" t="s" s="2">
        <v>487</v>
      </c>
    </row>
    <row r="2" spans="1:3">
      <c r="A2" t="s" s="4">
        <v>488</v>
      </c>
    </row>
    <row r="3" spans="1:3">
      <c r="A3" t="s" s="3">
        <v>489</v>
      </c>
    </row>
    <row r="4" spans="1:3">
      <c r="A4" t="s" s="4">
        <v>490</v>
      </c>
      <c r="B4" t="n" s="5">
        <v>625000</v>
      </c>
    </row>
    <row r="5" spans="1:3">
      <c r="A5" t="s" s="4">
        <v>491</v>
      </c>
    </row>
    <row r="6" spans="1:3">
      <c r="A6" t="s" s="3">
        <v>489</v>
      </c>
    </row>
    <row r="7" spans="1:3">
      <c r="A7" t="s" s="4">
        <v>490</v>
      </c>
      <c r="C7" t="n" s="5">
        <v>1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v>
      </c>
      <c r="B1" t="s" s="2">
        <v>70</v>
      </c>
      <c r="D1" t="s" s="2">
        <v>1</v>
      </c>
    </row>
    <row r="2" spans="1:5">
      <c r="B2" t="s" s="2">
        <v>2</v>
      </c>
      <c r="C2" t="s" s="2">
        <v>71</v>
      </c>
      <c r="D2" t="s" s="2">
        <v>2</v>
      </c>
      <c r="E2" t="s" s="2">
        <v>71</v>
      </c>
    </row>
    <row r="3" spans="1:5">
      <c r="A3" t="s" s="3">
        <v>108</v>
      </c>
    </row>
    <row r="4" spans="1:5">
      <c r="A4" t="s" s="4">
        <v>109</v>
      </c>
      <c r="B4" t="n" s="7">
        <v>2340</v>
      </c>
      <c r="C4" t="n" s="7">
        <v>322</v>
      </c>
      <c r="D4" t="n" s="7">
        <v>4451</v>
      </c>
      <c r="E4" t="n" s="7">
        <v>1586</v>
      </c>
    </row>
    <row r="5" spans="1:5">
      <c r="A5" t="s" s="3">
        <v>110</v>
      </c>
    </row>
    <row r="6" spans="1:5">
      <c r="A6" t="s" s="4">
        <v>111</v>
      </c>
      <c r="B6" t="n" s="5">
        <v>459</v>
      </c>
      <c r="C6" t="n" s="5">
        <v>341</v>
      </c>
      <c r="D6" t="n" s="5">
        <v>-1004</v>
      </c>
      <c r="E6" t="n" s="5">
        <v>1171</v>
      </c>
    </row>
    <row r="7" spans="1:5">
      <c r="A7" t="s" s="4">
        <v>112</v>
      </c>
      <c r="B7" t="n" s="5">
        <v>-9</v>
      </c>
      <c r="C7" t="n" s="5">
        <v>-7</v>
      </c>
      <c r="D7" t="n" s="5">
        <v>235</v>
      </c>
      <c r="E7" t="n" s="5">
        <v>-72</v>
      </c>
    </row>
    <row r="8" spans="1:5">
      <c r="A8" t="s" s="4">
        <v>113</v>
      </c>
      <c r="C8" t="n" s="5">
        <v>10</v>
      </c>
      <c r="D8" t="n" s="5">
        <v>184</v>
      </c>
      <c r="E8" t="n" s="5">
        <v>29</v>
      </c>
    </row>
    <row r="9" spans="1:5">
      <c r="A9" t="s" s="4">
        <v>114</v>
      </c>
      <c r="B9" t="n" s="5">
        <v>450</v>
      </c>
      <c r="C9" t="n" s="5">
        <v>344</v>
      </c>
      <c r="D9" t="n" s="5">
        <v>-585</v>
      </c>
      <c r="E9" t="n" s="5">
        <v>1128</v>
      </c>
    </row>
    <row r="10" spans="1:5">
      <c r="A10" t="s" s="4">
        <v>115</v>
      </c>
      <c r="B10" t="n" s="7">
        <v>2790</v>
      </c>
      <c r="C10" t="n" s="7">
        <v>666</v>
      </c>
      <c r="D10" t="n" s="7">
        <v>3866</v>
      </c>
      <c r="E10" t="n" s="7">
        <v>27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24"/>
    <col customWidth="1" max="3" min="3" width="16"/>
  </cols>
  <sheetData>
    <row r="1" spans="1:3">
      <c r="A1" t="s" s="1">
        <v>492</v>
      </c>
      <c r="B1" t="s" s="2">
        <v>1</v>
      </c>
      <c r="C1" t="s" s="2">
        <v>324</v>
      </c>
    </row>
    <row r="2" spans="1:3">
      <c r="B2" t="s" s="2">
        <v>2</v>
      </c>
      <c r="C2" t="s" s="2">
        <v>25</v>
      </c>
    </row>
    <row r="3" spans="1:3">
      <c r="A3" t="s" s="3">
        <v>493</v>
      </c>
    </row>
    <row r="4" spans="1:3">
      <c r="A4" t="s" s="4">
        <v>494</v>
      </c>
      <c r="B4" t="n" s="5">
        <v>383565</v>
      </c>
    </row>
    <row r="5" spans="1:3">
      <c r="A5" t="s" s="4">
        <v>495</v>
      </c>
      <c r="B5" t="n" s="5">
        <v>55000</v>
      </c>
    </row>
    <row r="6" spans="1:3">
      <c r="A6" t="s" s="4">
        <v>496</v>
      </c>
      <c r="B6" t="n" s="5">
        <v>-30058</v>
      </c>
    </row>
    <row r="7" spans="1:3">
      <c r="A7" t="s" s="4">
        <v>497</v>
      </c>
      <c r="B7" t="n" s="5">
        <v>-3569</v>
      </c>
    </row>
    <row r="8" spans="1:3">
      <c r="A8" t="s" s="4">
        <v>498</v>
      </c>
      <c r="B8" t="n" s="5">
        <v>8155</v>
      </c>
    </row>
    <row r="9" spans="1:3">
      <c r="A9" t="s" s="4">
        <v>499</v>
      </c>
      <c r="B9" t="n" s="5">
        <v>452653</v>
      </c>
    </row>
    <row r="10" spans="1:3">
      <c r="A10" t="s" s="4">
        <v>500</v>
      </c>
      <c r="B10" t="n" s="5">
        <v>865746</v>
      </c>
      <c r="C10" t="n" s="5">
        <v>383565</v>
      </c>
    </row>
    <row r="11" spans="1:3">
      <c r="A11" t="s" s="4">
        <v>501</v>
      </c>
      <c r="B11" t="n" s="5">
        <v>778986</v>
      </c>
    </row>
    <row r="12" spans="1:3">
      <c r="A12" t="s" s="4">
        <v>502</v>
      </c>
      <c r="B12" t="n" s="8">
        <v>10.39</v>
      </c>
    </row>
    <row r="13" spans="1:3">
      <c r="A13" t="s" s="4">
        <v>503</v>
      </c>
      <c r="B13" t="n" s="9">
        <v>13.65</v>
      </c>
    </row>
    <row r="14" spans="1:3">
      <c r="A14" t="s" s="4">
        <v>504</v>
      </c>
      <c r="B14" t="n" s="9">
        <v>10.04</v>
      </c>
    </row>
    <row r="15" spans="1:3">
      <c r="A15" t="s" s="4">
        <v>505</v>
      </c>
      <c r="B15" t="n" s="9">
        <v>9.65</v>
      </c>
    </row>
    <row r="16" spans="1:3">
      <c r="A16" t="s" s="4">
        <v>506</v>
      </c>
      <c r="B16" t="n" s="9">
        <v>10.18</v>
      </c>
    </row>
    <row r="17" spans="1:3">
      <c r="A17" t="s" s="4">
        <v>507</v>
      </c>
      <c r="B17" t="n" s="9">
        <v>10.43</v>
      </c>
    </row>
    <row r="18" spans="1:3">
      <c r="A18" t="s" s="4">
        <v>508</v>
      </c>
      <c r="B18" t="n" s="8">
        <v>10.54</v>
      </c>
      <c r="C18" t="n" s="8">
        <v>10.39</v>
      </c>
    </row>
    <row r="19" spans="1:3">
      <c r="A19" t="s" s="4">
        <v>509</v>
      </c>
      <c r="B19" t="s" s="4">
        <v>510</v>
      </c>
      <c r="C19" t="s" s="4">
        <v>511</v>
      </c>
    </row>
    <row r="20" spans="1:3">
      <c r="A20" t="s" s="4">
        <v>512</v>
      </c>
      <c r="B20" t="s" s="4">
        <v>513</v>
      </c>
    </row>
    <row r="21" spans="1:3">
      <c r="A21" t="s" s="4">
        <v>514</v>
      </c>
      <c r="B21" t="n" s="7">
        <v>0</v>
      </c>
    </row>
    <row r="22" spans="1:3">
      <c r="A22" t="s" s="4">
        <v>515</v>
      </c>
      <c r="B22" t="n" s="5">
        <v>2472000</v>
      </c>
      <c r="C22" t="n" s="7">
        <v>0</v>
      </c>
    </row>
    <row r="23" spans="1:3">
      <c r="A23" t="s" s="4">
        <v>516</v>
      </c>
      <c r="B23" t="n" s="7">
        <v>2424000</v>
      </c>
    </row>
    <row r="24" spans="1:3">
      <c r="A24" t="s" s="4">
        <v>517</v>
      </c>
      <c r="B24" t="n" s="5">
        <v>6725</v>
      </c>
    </row>
    <row r="25" spans="1:3">
      <c r="A25" t="s" s="4">
        <v>518</v>
      </c>
      <c r="B25" t="n" s="5">
        <v>55000</v>
      </c>
    </row>
    <row r="26" spans="1:3">
      <c r="A26" t="s" s="4">
        <v>519</v>
      </c>
      <c r="B26" t="n" s="5">
        <v>-11636</v>
      </c>
    </row>
    <row r="27" spans="1:3">
      <c r="A27" t="s" s="4">
        <v>520</v>
      </c>
      <c r="B27" t="n" s="5">
        <v>-189</v>
      </c>
    </row>
    <row r="28" spans="1:3">
      <c r="A28" t="s" s="4">
        <v>499</v>
      </c>
      <c r="B28" t="n" s="5">
        <v>36860</v>
      </c>
    </row>
    <row r="29" spans="1:3">
      <c r="A29" t="s" s="4">
        <v>521</v>
      </c>
      <c r="B29" t="n" s="5">
        <v>86760</v>
      </c>
      <c r="C29" t="n" s="5">
        <v>6725</v>
      </c>
    </row>
    <row r="30" spans="1:3">
      <c r="A30" t="s" s="4">
        <v>522</v>
      </c>
      <c r="B30" t="n" s="8">
        <v>2.77</v>
      </c>
    </row>
    <row r="31" spans="1:3">
      <c r="A31" t="s" s="4">
        <v>518</v>
      </c>
      <c r="B31" t="n" s="9">
        <v>2.38</v>
      </c>
    </row>
    <row r="32" spans="1:3">
      <c r="A32" t="s" s="4">
        <v>519</v>
      </c>
      <c r="B32" t="n" s="9">
        <v>2.41</v>
      </c>
    </row>
    <row r="33" spans="1:3">
      <c r="A33" t="s" s="4">
        <v>520</v>
      </c>
      <c r="B33" t="n" s="9">
        <v>2.41</v>
      </c>
    </row>
    <row r="34" spans="1:3">
      <c r="A34" t="s" s="4">
        <v>499</v>
      </c>
      <c r="B34" t="n" s="9">
        <v>2.32</v>
      </c>
    </row>
    <row r="35" spans="1:3">
      <c r="A35" t="s" s="4">
        <v>523</v>
      </c>
      <c r="B35" t="n" s="8">
        <v>2.38</v>
      </c>
      <c r="C35" t="n" s="8">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4</v>
      </c>
      <c r="B1" t="s" s="2">
        <v>525</v>
      </c>
      <c r="C1" t="s" s="2">
        <v>2</v>
      </c>
    </row>
    <row r="2" spans="1:3">
      <c r="A2" t="s" s="3">
        <v>526</v>
      </c>
    </row>
    <row r="3" spans="1:3">
      <c r="A3" t="s" s="4">
        <v>527</v>
      </c>
      <c r="C3" t="s" s="4">
        <v>528</v>
      </c>
    </row>
    <row r="4" spans="1:3">
      <c r="A4" t="s" s="4">
        <v>529</v>
      </c>
    </row>
    <row r="5" spans="1:3">
      <c r="A5" t="s" s="3">
        <v>526</v>
      </c>
    </row>
    <row r="6" spans="1:3">
      <c r="A6" t="s" s="4">
        <v>527</v>
      </c>
      <c r="B6" t="s" s="4">
        <v>5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1</v>
      </c>
      <c r="B1" t="s" s="2">
        <v>2</v>
      </c>
      <c r="C1" t="s" s="2">
        <v>25</v>
      </c>
    </row>
    <row r="2" spans="1:3">
      <c r="A2" t="s" s="3">
        <v>212</v>
      </c>
    </row>
    <row r="3" spans="1:3">
      <c r="A3" t="s" s="4">
        <v>532</v>
      </c>
      <c r="B3" t="n" s="7">
        <v>83217</v>
      </c>
    </row>
    <row r="4" spans="1:3">
      <c r="A4" t="s" s="4">
        <v>533</v>
      </c>
      <c r="B4" t="s" s="4">
        <v>534</v>
      </c>
    </row>
    <row r="5" spans="1:3">
      <c r="A5" t="s" s="4">
        <v>535</v>
      </c>
      <c r="B5" t="n" s="7">
        <v>30620</v>
      </c>
    </row>
    <row r="6" spans="1:3">
      <c r="A6" t="s" s="4">
        <v>536</v>
      </c>
      <c r="B6" t="s" s="4">
        <v>537</v>
      </c>
    </row>
    <row r="7" spans="1:3">
      <c r="A7" t="s" s="4">
        <v>538</v>
      </c>
      <c r="B7" t="n" s="7">
        <v>44228</v>
      </c>
    </row>
    <row r="8" spans="1:3">
      <c r="A8" t="s" s="4">
        <v>539</v>
      </c>
      <c r="B8" t="s" s="4">
        <v>540</v>
      </c>
    </row>
    <row r="9" spans="1:3">
      <c r="A9" t="s" s="4">
        <v>541</v>
      </c>
      <c r="B9" t="n" s="7">
        <v>83217</v>
      </c>
      <c r="C9" t="n" s="7">
        <v>42542</v>
      </c>
    </row>
    <row r="10" spans="1:3">
      <c r="A10" t="s" s="4">
        <v>542</v>
      </c>
      <c r="B10" t="s" s="4">
        <v>543</v>
      </c>
      <c r="C10" t="s" s="4">
        <v>544</v>
      </c>
    </row>
    <row r="11" spans="1:3">
      <c r="A11" t="s" s="4">
        <v>545</v>
      </c>
      <c r="B11" t="n" s="7">
        <v>32443</v>
      </c>
      <c r="C11" t="n" s="7">
        <v>17525</v>
      </c>
    </row>
    <row r="12" spans="1:3">
      <c r="A12" t="s" s="4">
        <v>546</v>
      </c>
      <c r="B12" t="s" s="4">
        <v>547</v>
      </c>
      <c r="C12" t="s" s="4">
        <v>547</v>
      </c>
    </row>
    <row r="13" spans="1:3">
      <c r="A13" t="s" s="4">
        <v>548</v>
      </c>
      <c r="B13" t="n" s="7">
        <v>40554</v>
      </c>
      <c r="C13" t="n" s="7">
        <v>21906</v>
      </c>
    </row>
    <row r="14" spans="1:3">
      <c r="A14" t="s" s="4">
        <v>549</v>
      </c>
      <c r="B14" t="s" s="4">
        <v>550</v>
      </c>
      <c r="C14" t="s" s="4">
        <v>550</v>
      </c>
    </row>
    <row r="15" spans="1:3">
      <c r="A15" t="s" s="4">
        <v>551</v>
      </c>
      <c r="B15" t="n" s="7">
        <v>83217</v>
      </c>
      <c r="C15" t="n" s="7">
        <v>42542</v>
      </c>
    </row>
    <row r="16" spans="1:3">
      <c r="A16" t="s" s="4">
        <v>552</v>
      </c>
      <c r="B16" t="s" s="4">
        <v>534</v>
      </c>
      <c r="C16" t="s" s="4">
        <v>553</v>
      </c>
    </row>
    <row r="17" spans="1:3">
      <c r="A17" t="s" s="4">
        <v>554</v>
      </c>
      <c r="B17" t="n" s="7">
        <v>40826</v>
      </c>
      <c r="C17" t="n" s="7">
        <v>13960</v>
      </c>
    </row>
    <row r="18" spans="1:3">
      <c r="A18" t="s" s="4">
        <v>555</v>
      </c>
      <c r="B18" t="s" s="4">
        <v>556</v>
      </c>
      <c r="C18" t="s" s="4">
        <v>547</v>
      </c>
    </row>
    <row r="19" spans="1:3">
      <c r="A19" t="s" s="4">
        <v>557</v>
      </c>
      <c r="B19" t="n" s="7">
        <v>54435</v>
      </c>
      <c r="C19" t="n" s="7">
        <v>20939</v>
      </c>
    </row>
    <row r="20" spans="1:3">
      <c r="A20" t="s" s="4">
        <v>558</v>
      </c>
      <c r="B20" t="s" s="4">
        <v>559</v>
      </c>
      <c r="C20" t="s" s="4">
        <v>556</v>
      </c>
    </row>
    <row r="21" spans="1:3">
      <c r="A21" t="s" s="4">
        <v>560</v>
      </c>
      <c r="B21" t="n" s="7">
        <v>90728</v>
      </c>
      <c r="C21" t="n" s="7">
        <v>46942</v>
      </c>
    </row>
    <row r="22" spans="1:3">
      <c r="A22" t="s" s="4">
        <v>561</v>
      </c>
      <c r="B22" t="s" s="4">
        <v>562</v>
      </c>
      <c r="C22" t="s" s="4">
        <v>563</v>
      </c>
    </row>
    <row r="23" spans="1:3">
      <c r="A23" t="s" s="4">
        <v>564</v>
      </c>
      <c r="B23" t="n" s="7">
        <v>54450</v>
      </c>
      <c r="C23" t="n" s="7">
        <v>27921</v>
      </c>
    </row>
    <row r="24" spans="1:3">
      <c r="A24" t="s" s="4">
        <v>565</v>
      </c>
      <c r="B24" t="s" s="4">
        <v>559</v>
      </c>
      <c r="C24" t="s" s="4">
        <v>559</v>
      </c>
    </row>
    <row r="25" spans="1:3">
      <c r="A25" t="s" s="4">
        <v>566</v>
      </c>
      <c r="B25" t="n" s="7">
        <v>68063</v>
      </c>
      <c r="C25" t="n" s="7">
        <v>34901</v>
      </c>
    </row>
    <row r="26" spans="1:3">
      <c r="A26" t="s" s="4">
        <v>567</v>
      </c>
      <c r="B26" t="s" s="4">
        <v>474</v>
      </c>
      <c r="C26" t="s" s="4">
        <v>4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8</v>
      </c>
      <c r="B1" t="s" s="2">
        <v>70</v>
      </c>
      <c r="D1" t="s" s="2">
        <v>1</v>
      </c>
    </row>
    <row r="2" spans="1:5">
      <c r="B2" t="s" s="2">
        <v>2</v>
      </c>
      <c r="C2" t="s" s="2">
        <v>71</v>
      </c>
      <c r="D2" t="s" s="2">
        <v>2</v>
      </c>
      <c r="E2" t="s" s="2">
        <v>71</v>
      </c>
    </row>
    <row r="3" spans="1:5">
      <c r="A3" t="s" s="3">
        <v>569</v>
      </c>
    </row>
    <row r="4" spans="1:5">
      <c r="A4" t="s" s="4">
        <v>570</v>
      </c>
      <c r="B4" t="n" s="7">
        <v>1833</v>
      </c>
      <c r="C4" t="n" s="7">
        <v>849</v>
      </c>
      <c r="D4" t="n" s="7">
        <v>4047</v>
      </c>
      <c r="E4" t="n" s="7">
        <v>2913</v>
      </c>
    </row>
    <row r="5" spans="1:5">
      <c r="A5" t="s" s="4">
        <v>571</v>
      </c>
      <c r="B5" t="n" s="5">
        <v>7086798</v>
      </c>
      <c r="C5" t="n" s="5">
        <v>3993206</v>
      </c>
      <c r="D5" t="n" s="5">
        <v>6059257</v>
      </c>
      <c r="E5" t="n" s="5">
        <v>3993206</v>
      </c>
    </row>
    <row r="6" spans="1:5">
      <c r="A6" t="s" s="4">
        <v>572</v>
      </c>
      <c r="B6" t="n" s="8">
        <v>0.26</v>
      </c>
      <c r="C6" t="n" s="8">
        <v>0.21</v>
      </c>
      <c r="D6" t="n" s="8">
        <v>0.67</v>
      </c>
      <c r="E6" t="n" s="8">
        <v>0.73</v>
      </c>
    </row>
    <row r="7" spans="1:5">
      <c r="A7" t="s" s="3">
        <v>573</v>
      </c>
    </row>
    <row r="8" spans="1:5">
      <c r="A8" t="s" s="4">
        <v>570</v>
      </c>
      <c r="B8" t="n" s="7">
        <v>1833</v>
      </c>
      <c r="C8" t="n" s="7">
        <v>849</v>
      </c>
      <c r="D8" t="n" s="7">
        <v>4047</v>
      </c>
      <c r="E8" t="n" s="7">
        <v>2913</v>
      </c>
    </row>
    <row r="9" spans="1:5">
      <c r="A9" t="s" s="4">
        <v>571</v>
      </c>
      <c r="B9" t="n" s="5">
        <v>7086798</v>
      </c>
      <c r="C9" t="n" s="5">
        <v>3993206</v>
      </c>
      <c r="D9" t="n" s="5">
        <v>6059257</v>
      </c>
      <c r="E9" t="n" s="5">
        <v>3993206</v>
      </c>
    </row>
    <row r="10" spans="1:5">
      <c r="A10" t="s" s="4">
        <v>574</v>
      </c>
      <c r="B10" t="n" s="5">
        <v>199271</v>
      </c>
      <c r="C10" t="n" s="5">
        <v>56038</v>
      </c>
      <c r="D10" t="n" s="5">
        <v>185990</v>
      </c>
      <c r="E10" t="n" s="5">
        <v>56038</v>
      </c>
    </row>
    <row r="11" spans="1:5">
      <c r="A11" t="s" s="4">
        <v>575</v>
      </c>
      <c r="B11" t="n" s="5">
        <v>7286069</v>
      </c>
      <c r="C11" t="n" s="5">
        <v>4049244</v>
      </c>
      <c r="D11" t="n" s="5">
        <v>6245247</v>
      </c>
      <c r="E11" t="n" s="5">
        <v>4049244</v>
      </c>
    </row>
    <row r="12" spans="1:5">
      <c r="A12" t="s" s="4">
        <v>576</v>
      </c>
      <c r="B12" t="n" s="8">
        <v>0.25</v>
      </c>
      <c r="C12" t="n" s="8">
        <v>0.21</v>
      </c>
      <c r="D12" t="n" s="8">
        <v>0.65</v>
      </c>
      <c r="E12" t="n" s="8">
        <v>0.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8"/>
  </cols>
  <sheetData>
    <row r="1" spans="1:2">
      <c r="A1" t="s" s="1">
        <v>577</v>
      </c>
      <c r="B1" t="s" s="2">
        <v>1</v>
      </c>
    </row>
    <row r="2" spans="1:2">
      <c r="B2" t="s" s="2">
        <v>578</v>
      </c>
    </row>
    <row r="3" spans="1:2">
      <c r="A3" t="s" s="3">
        <v>218</v>
      </c>
    </row>
    <row r="4" spans="1:2">
      <c r="A4" t="s" s="4">
        <v>579</v>
      </c>
      <c r="B4" t="n" s="5">
        <v>2</v>
      </c>
    </row>
    <row r="5" spans="1:2">
      <c r="A5" t="s" s="4">
        <v>580</v>
      </c>
      <c r="B5" t="n" s="7">
        <v>165</v>
      </c>
    </row>
    <row r="6" spans="1:2">
      <c r="A6" t="s" s="4">
        <v>581</v>
      </c>
      <c r="B6" t="s" s="4">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3</v>
      </c>
      <c r="B1" t="s" s="2">
        <v>70</v>
      </c>
      <c r="D1" t="s" s="2">
        <v>1</v>
      </c>
    </row>
    <row r="2" spans="1:5">
      <c r="B2" t="s" s="2">
        <v>2</v>
      </c>
      <c r="C2" t="s" s="2">
        <v>71</v>
      </c>
      <c r="D2" t="s" s="2">
        <v>2</v>
      </c>
      <c r="E2" t="s" s="2">
        <v>71</v>
      </c>
    </row>
    <row r="3" spans="1:5">
      <c r="A3" t="s" s="3">
        <v>584</v>
      </c>
    </row>
    <row r="4" spans="1:5">
      <c r="A4" t="s" s="4">
        <v>585</v>
      </c>
      <c r="B4" t="n" s="7">
        <v>8375</v>
      </c>
      <c r="C4" t="n" s="7">
        <v>4622</v>
      </c>
      <c r="D4" t="n" s="7">
        <v>20886</v>
      </c>
      <c r="E4" t="n" s="7">
        <v>12722</v>
      </c>
    </row>
    <row r="5" spans="1:5">
      <c r="A5" t="s" s="4">
        <v>586</v>
      </c>
      <c r="B5" t="n" s="5">
        <v>4127</v>
      </c>
      <c r="C5" t="n" s="5">
        <v>949</v>
      </c>
      <c r="D5" t="n" s="5">
        <v>9142</v>
      </c>
      <c r="E5" t="n" s="5">
        <v>2130</v>
      </c>
    </row>
    <row r="6" spans="1:5">
      <c r="A6" t="s" s="4">
        <v>587</v>
      </c>
      <c r="B6" t="n" s="5">
        <v>12502</v>
      </c>
      <c r="C6" t="n" s="5">
        <v>5571</v>
      </c>
      <c r="D6" t="n" s="5">
        <v>30028</v>
      </c>
      <c r="E6" t="n" s="5">
        <v>14852</v>
      </c>
    </row>
    <row r="7" spans="1:5">
      <c r="A7" t="s" s="4">
        <v>81</v>
      </c>
      <c r="C7" t="n" s="5">
        <v>-500</v>
      </c>
      <c r="D7" t="n" s="5">
        <v>-500</v>
      </c>
      <c r="E7" t="n" s="5">
        <v>-1250</v>
      </c>
    </row>
    <row r="8" spans="1:5">
      <c r="A8" t="s" s="4">
        <v>588</v>
      </c>
      <c r="B8" t="n" s="5">
        <v>764</v>
      </c>
      <c r="C8" t="n" s="5">
        <v>419</v>
      </c>
      <c r="D8" t="n" s="5">
        <v>1911</v>
      </c>
      <c r="E8" t="n" s="5">
        <v>1220</v>
      </c>
    </row>
    <row r="9" spans="1:5">
      <c r="A9" t="s" s="4">
        <v>589</v>
      </c>
      <c r="B9" t="n" s="5">
        <v>8840</v>
      </c>
      <c r="C9" t="n" s="5">
        <v>4962</v>
      </c>
      <c r="D9" t="n" s="5">
        <v>22522</v>
      </c>
      <c r="E9" t="n" s="5">
        <v>11864</v>
      </c>
    </row>
    <row r="10" spans="1:5">
      <c r="A10" t="s" s="4">
        <v>590</v>
      </c>
      <c r="B10" t="n" s="5">
        <v>9604</v>
      </c>
      <c r="C10" t="n" s="5">
        <v>4881</v>
      </c>
      <c r="D10" t="n" s="5">
        <v>23933</v>
      </c>
      <c r="E10" t="n" s="5">
        <v>11834</v>
      </c>
    </row>
    <row r="11" spans="1:5">
      <c r="A11" t="s" s="4">
        <v>591</v>
      </c>
      <c r="B11" t="n" s="5">
        <v>2898</v>
      </c>
      <c r="C11" t="n" s="5">
        <v>690</v>
      </c>
      <c r="D11" t="n" s="5">
        <v>6095</v>
      </c>
      <c r="E11" t="n" s="5">
        <v>3018</v>
      </c>
    </row>
    <row r="12" spans="1:5">
      <c r="A12" t="s" s="4">
        <v>101</v>
      </c>
      <c r="B12" t="n" s="5">
        <v>558</v>
      </c>
      <c r="C12" t="n" s="5">
        <v>368</v>
      </c>
      <c r="D12" t="n" s="5">
        <v>1644</v>
      </c>
      <c r="E12" t="n" s="5">
        <v>1432</v>
      </c>
    </row>
    <row r="13" spans="1:5">
      <c r="A13" t="s" s="4">
        <v>592</v>
      </c>
      <c r="B13" t="n" s="5">
        <v>2340</v>
      </c>
      <c r="C13" t="n" s="5">
        <v>322</v>
      </c>
      <c r="D13" t="n" s="5">
        <v>4451</v>
      </c>
      <c r="E13" t="n" s="5">
        <v>1586</v>
      </c>
    </row>
    <row r="14" spans="1:5">
      <c r="A14" t="s" s="4">
        <v>593</v>
      </c>
    </row>
    <row r="15" spans="1:5">
      <c r="A15" t="s" s="3">
        <v>584</v>
      </c>
    </row>
    <row r="16" spans="1:5">
      <c r="A16" t="s" s="4">
        <v>585</v>
      </c>
      <c r="B16" t="n" s="5">
        <v>7902</v>
      </c>
      <c r="C16" t="n" s="5">
        <v>4316</v>
      </c>
      <c r="D16" t="n" s="5">
        <v>19811</v>
      </c>
      <c r="E16" t="n" s="5">
        <v>12347</v>
      </c>
    </row>
    <row r="17" spans="1:5">
      <c r="A17" t="s" s="4">
        <v>586</v>
      </c>
      <c r="B17" t="n" s="5">
        <v>672</v>
      </c>
      <c r="C17" t="n" s="5">
        <v>284</v>
      </c>
      <c r="D17" t="n" s="5">
        <v>1154</v>
      </c>
      <c r="E17" t="n" s="5">
        <v>856</v>
      </c>
    </row>
    <row r="18" spans="1:5">
      <c r="A18" t="s" s="4">
        <v>587</v>
      </c>
      <c r="B18" t="n" s="5">
        <v>8574</v>
      </c>
      <c r="C18" t="n" s="5">
        <v>4600</v>
      </c>
      <c r="D18" t="n" s="5">
        <v>20965</v>
      </c>
      <c r="E18" t="n" s="5">
        <v>13203</v>
      </c>
    </row>
    <row r="19" spans="1:5">
      <c r="A19" t="s" s="4">
        <v>81</v>
      </c>
      <c r="C19" t="n" s="5">
        <v>-500</v>
      </c>
      <c r="D19" t="n" s="5">
        <v>-500</v>
      </c>
      <c r="E19" t="n" s="5">
        <v>-1250</v>
      </c>
    </row>
    <row r="20" spans="1:5">
      <c r="A20" t="s" s="4">
        <v>588</v>
      </c>
      <c r="B20" t="n" s="5">
        <v>674</v>
      </c>
      <c r="C20" t="n" s="5">
        <v>363</v>
      </c>
      <c r="D20" t="n" s="5">
        <v>1711</v>
      </c>
      <c r="E20" t="n" s="5">
        <v>1145</v>
      </c>
    </row>
    <row r="21" spans="1:5">
      <c r="A21" t="s" s="4">
        <v>589</v>
      </c>
      <c r="B21" t="n" s="5">
        <v>5361</v>
      </c>
      <c r="C21" t="n" s="5">
        <v>3520</v>
      </c>
      <c r="D21" t="n" s="5">
        <v>13915</v>
      </c>
      <c r="E21" t="n" s="5">
        <v>8963</v>
      </c>
    </row>
    <row r="22" spans="1:5">
      <c r="A22" t="s" s="4">
        <v>590</v>
      </c>
      <c r="B22" t="n" s="5">
        <v>6035</v>
      </c>
      <c r="C22" t="n" s="5">
        <v>3383</v>
      </c>
      <c r="D22" t="n" s="5">
        <v>15126</v>
      </c>
      <c r="E22" t="n" s="5">
        <v>8858</v>
      </c>
    </row>
    <row r="23" spans="1:5">
      <c r="A23" t="s" s="4">
        <v>591</v>
      </c>
      <c r="B23" t="n" s="5">
        <v>2539</v>
      </c>
      <c r="C23" t="n" s="5">
        <v>1217</v>
      </c>
      <c r="D23" t="n" s="5">
        <v>5839</v>
      </c>
      <c r="E23" t="n" s="5">
        <v>4345</v>
      </c>
    </row>
    <row r="24" spans="1:5">
      <c r="A24" t="s" s="4">
        <v>101</v>
      </c>
      <c r="B24" t="n" s="5">
        <v>706</v>
      </c>
      <c r="C24" t="n" s="5">
        <v>368</v>
      </c>
      <c r="D24" t="n" s="5">
        <v>1792</v>
      </c>
      <c r="E24" t="n" s="5">
        <v>1432</v>
      </c>
    </row>
    <row r="25" spans="1:5">
      <c r="A25" t="s" s="4">
        <v>592</v>
      </c>
      <c r="B25" t="n" s="5">
        <v>1833</v>
      </c>
      <c r="C25" t="n" s="5">
        <v>849</v>
      </c>
      <c r="D25" t="n" s="5">
        <v>4047</v>
      </c>
      <c r="E25" t="n" s="5">
        <v>2913</v>
      </c>
    </row>
    <row r="26" spans="1:5">
      <c r="A26" t="s" s="4">
        <v>594</v>
      </c>
    </row>
    <row r="27" spans="1:5">
      <c r="A27" t="s" s="3">
        <v>584</v>
      </c>
    </row>
    <row r="28" spans="1:5">
      <c r="A28" t="s" s="4">
        <v>585</v>
      </c>
      <c r="B28" t="n" s="5">
        <v>473</v>
      </c>
      <c r="C28" t="n" s="5">
        <v>306</v>
      </c>
      <c r="D28" t="n" s="5">
        <v>1075</v>
      </c>
      <c r="E28" t="n" s="5">
        <v>375</v>
      </c>
    </row>
    <row r="29" spans="1:5">
      <c r="A29" t="s" s="4">
        <v>586</v>
      </c>
      <c r="B29" t="n" s="5">
        <v>3455</v>
      </c>
      <c r="C29" t="n" s="5">
        <v>665</v>
      </c>
      <c r="D29" t="n" s="5">
        <v>7988</v>
      </c>
      <c r="E29" t="n" s="5">
        <v>1274</v>
      </c>
    </row>
    <row r="30" spans="1:5">
      <c r="A30" t="s" s="4">
        <v>587</v>
      </c>
      <c r="B30" t="n" s="5">
        <v>3928</v>
      </c>
      <c r="C30" t="n" s="5">
        <v>971</v>
      </c>
      <c r="D30" t="n" s="5">
        <v>9063</v>
      </c>
      <c r="E30" t="n" s="5">
        <v>1649</v>
      </c>
    </row>
    <row r="31" spans="1:5">
      <c r="A31" t="s" s="4">
        <v>588</v>
      </c>
      <c r="B31" t="n" s="5">
        <v>90</v>
      </c>
      <c r="C31" t="n" s="5">
        <v>56</v>
      </c>
      <c r="D31" t="n" s="5">
        <v>200</v>
      </c>
      <c r="E31" t="n" s="5">
        <v>75</v>
      </c>
    </row>
    <row r="32" spans="1:5">
      <c r="A32" t="s" s="4">
        <v>589</v>
      </c>
      <c r="B32" t="n" s="5">
        <v>3479</v>
      </c>
      <c r="C32" t="n" s="5">
        <v>1442</v>
      </c>
      <c r="D32" t="n" s="5">
        <v>8607</v>
      </c>
      <c r="E32" t="n" s="5">
        <v>2901</v>
      </c>
    </row>
    <row r="33" spans="1:5">
      <c r="A33" t="s" s="4">
        <v>590</v>
      </c>
      <c r="B33" t="n" s="5">
        <v>3569</v>
      </c>
      <c r="C33" t="n" s="5">
        <v>1498</v>
      </c>
      <c r="D33" t="n" s="5">
        <v>8807</v>
      </c>
      <c r="E33" t="n" s="5">
        <v>2976</v>
      </c>
    </row>
    <row r="34" spans="1:5">
      <c r="A34" t="s" s="4">
        <v>591</v>
      </c>
      <c r="B34" t="n" s="5">
        <v>359</v>
      </c>
      <c r="C34" t="n" s="5">
        <v>-527</v>
      </c>
      <c r="D34" t="n" s="5">
        <v>256</v>
      </c>
      <c r="E34" t="n" s="5">
        <v>-1327</v>
      </c>
    </row>
    <row r="35" spans="1:5">
      <c r="A35" t="s" s="4">
        <v>101</v>
      </c>
      <c r="B35" t="n" s="5">
        <v>-148</v>
      </c>
      <c r="D35" t="n" s="5">
        <v>-148</v>
      </c>
    </row>
    <row r="36" spans="1:5">
      <c r="A36" t="s" s="4">
        <v>592</v>
      </c>
      <c r="B36" t="n" s="7">
        <v>507</v>
      </c>
      <c r="C36" t="n" s="7">
        <v>-527</v>
      </c>
      <c r="D36" t="n" s="7">
        <v>404</v>
      </c>
      <c r="E36" t="n" s="7">
        <v>-13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r="A1" t="s" s="1">
        <v>595</v>
      </c>
      <c r="B1" t="s" s="2">
        <v>70</v>
      </c>
    </row>
    <row r="2" spans="1:5">
      <c r="B2" t="s" s="2">
        <v>2</v>
      </c>
      <c r="C2" t="s" s="2">
        <v>596</v>
      </c>
      <c r="D2" t="s" s="2">
        <v>597</v>
      </c>
      <c r="E2" t="s" s="2">
        <v>25</v>
      </c>
    </row>
    <row r="3" spans="1:5">
      <c r="A3" t="s" s="3">
        <v>598</v>
      </c>
    </row>
    <row r="4" spans="1:5">
      <c r="A4" t="s" s="4">
        <v>599</v>
      </c>
      <c r="B4" t="n" s="7">
        <v>4900000</v>
      </c>
      <c r="C4" t="n" s="7">
        <v>6100000</v>
      </c>
      <c r="D4" t="n" s="7">
        <v>10500000</v>
      </c>
    </row>
    <row r="5" spans="1:5">
      <c r="A5" t="s" s="4">
        <v>600</v>
      </c>
      <c r="D5" t="n" s="7">
        <v>10500000</v>
      </c>
    </row>
    <row r="6" spans="1:5">
      <c r="A6" t="s" s="4">
        <v>601</v>
      </c>
      <c r="B6" t="n" s="5">
        <v>21500000</v>
      </c>
      <c r="E6" t="n" s="7">
        <v>10300000</v>
      </c>
    </row>
    <row r="7" spans="1:5">
      <c r="A7" t="s" s="4">
        <v>602</v>
      </c>
      <c r="B7" t="n" s="5">
        <v>71000</v>
      </c>
    </row>
    <row r="8" spans="1:5">
      <c r="A8" t="s" s="4">
        <v>603</v>
      </c>
      <c r="B8" t="n" s="7">
        <v>587000</v>
      </c>
      <c r="E8" t="n" s="7">
        <v>2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04</v>
      </c>
      <c r="B1" t="s" s="2">
        <v>605</v>
      </c>
      <c r="C1" t="s" s="2">
        <v>2</v>
      </c>
      <c r="D1" t="s" s="2">
        <v>71</v>
      </c>
    </row>
    <row r="2" spans="1:4">
      <c r="A2" t="s" s="3">
        <v>606</v>
      </c>
    </row>
    <row r="3" spans="1:4">
      <c r="A3" t="s" s="4">
        <v>607</v>
      </c>
      <c r="B3" t="s" s="4">
        <v>608</v>
      </c>
    </row>
    <row r="4" spans="1:4">
      <c r="A4" t="s" s="4">
        <v>609</v>
      </c>
      <c r="C4" t="n" s="7">
        <v>840</v>
      </c>
      <c r="D4" t="n" s="7">
        <v>1414</v>
      </c>
    </row>
    <row r="5" spans="1:4">
      <c r="A5" t="s" s="4">
        <v>610</v>
      </c>
    </row>
    <row r="6" spans="1:4">
      <c r="A6" t="s" s="3">
        <v>606</v>
      </c>
    </row>
    <row r="7" spans="1:4">
      <c r="A7" t="s" s="4">
        <v>611</v>
      </c>
      <c r="B7" t="n" s="10">
        <v>1.0213</v>
      </c>
    </row>
    <row r="8" spans="1:4">
      <c r="A8" t="s" s="4">
        <v>612</v>
      </c>
      <c r="B8" t="s" s="4">
        <v>6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14</v>
      </c>
      <c r="B1" t="s" s="2">
        <v>605</v>
      </c>
      <c r="C1" t="s" s="2">
        <v>2</v>
      </c>
      <c r="D1" t="s" s="2">
        <v>596</v>
      </c>
      <c r="E1" t="s" s="2">
        <v>25</v>
      </c>
    </row>
    <row r="2" spans="1:5">
      <c r="A2" t="s" s="3">
        <v>606</v>
      </c>
    </row>
    <row r="3" spans="1:5">
      <c r="A3" t="s" s="4">
        <v>615</v>
      </c>
      <c r="C3" t="n" s="5">
        <v>7092294</v>
      </c>
      <c r="E3" t="n" s="5">
        <v>3910191</v>
      </c>
    </row>
    <row r="4" spans="1:5">
      <c r="A4" t="s" s="3">
        <v>616</v>
      </c>
    </row>
    <row r="5" spans="1:5">
      <c r="A5" t="s" s="4">
        <v>40</v>
      </c>
      <c r="C5" t="n" s="7">
        <v>11404000</v>
      </c>
      <c r="E5" t="n" s="7">
        <v>773000</v>
      </c>
    </row>
    <row r="6" spans="1:5">
      <c r="A6" t="s" s="4">
        <v>617</v>
      </c>
    </row>
    <row r="7" spans="1:5">
      <c r="A7" t="s" s="3">
        <v>606</v>
      </c>
    </row>
    <row r="8" spans="1:5">
      <c r="A8" t="s" s="4">
        <v>615</v>
      </c>
      <c r="D8" t="n" s="5">
        <v>3069030</v>
      </c>
    </row>
    <row r="9" spans="1:5">
      <c r="A9" t="s" s="4">
        <v>618</v>
      </c>
      <c r="B9" t="n" s="8">
        <v>14.95</v>
      </c>
    </row>
    <row r="10" spans="1:5">
      <c r="A10" t="s" s="4">
        <v>619</v>
      </c>
      <c r="B10" t="n" s="7">
        <v>45881999</v>
      </c>
    </row>
    <row r="11" spans="1:5">
      <c r="A11" t="s" s="4">
        <v>620</v>
      </c>
      <c r="B11" t="n" s="5">
        <v>2019265</v>
      </c>
    </row>
    <row r="12" spans="1:5">
      <c r="A12" t="s" s="4">
        <v>621</v>
      </c>
      <c r="B12" t="n" s="5">
        <v>47901264</v>
      </c>
    </row>
    <row r="13" spans="1:5">
      <c r="A13" t="s" s="4">
        <v>622</v>
      </c>
      <c r="B13" t="n" s="5">
        <v>47901264</v>
      </c>
    </row>
    <row r="14" spans="1:5">
      <c r="A14" t="s" s="3">
        <v>616</v>
      </c>
    </row>
    <row r="15" spans="1:5">
      <c r="A15" t="s" s="4">
        <v>623</v>
      </c>
      <c r="B15" t="n" s="5">
        <v>12378000</v>
      </c>
    </row>
    <row r="16" spans="1:5">
      <c r="A16" t="s" s="4">
        <v>624</v>
      </c>
      <c r="B16" t="n" s="5">
        <v>29487000</v>
      </c>
    </row>
    <row r="17" spans="1:5">
      <c r="A17" t="s" s="4">
        <v>365</v>
      </c>
      <c r="B17" t="n" s="5">
        <v>248122000</v>
      </c>
    </row>
    <row r="18" spans="1:5">
      <c r="A18" t="s" s="4">
        <v>625</v>
      </c>
      <c r="B18" t="n" s="5">
        <v>5807000</v>
      </c>
    </row>
    <row r="19" spans="1:5">
      <c r="A19" t="s" s="4">
        <v>626</v>
      </c>
      <c r="B19" t="n" s="5">
        <v>549000</v>
      </c>
    </row>
    <row r="20" spans="1:5">
      <c r="A20" t="s" s="4">
        <v>627</v>
      </c>
      <c r="B20" t="n" s="5">
        <v>4181000</v>
      </c>
    </row>
    <row r="21" spans="1:5">
      <c r="A21" t="s" s="4">
        <v>628</v>
      </c>
      <c r="B21" t="n" s="5">
        <v>1901000</v>
      </c>
    </row>
    <row r="22" spans="1:5">
      <c r="A22" t="s" s="4">
        <v>629</v>
      </c>
      <c r="B22" t="n" s="5">
        <v>4229000</v>
      </c>
    </row>
    <row r="23" spans="1:5">
      <c r="A23" t="s" s="4">
        <v>44</v>
      </c>
      <c r="B23" t="n" s="5">
        <v>-247307000</v>
      </c>
    </row>
    <row r="24" spans="1:5">
      <c r="A24" t="s" s="4">
        <v>630</v>
      </c>
      <c r="B24" t="n" s="5">
        <v>-488000</v>
      </c>
    </row>
    <row r="25" spans="1:5">
      <c r="A25" t="s" s="4">
        <v>631</v>
      </c>
      <c r="B25" t="n" s="5">
        <v>-20856000</v>
      </c>
    </row>
    <row r="26" spans="1:5">
      <c r="A26" t="s" s="4">
        <v>632</v>
      </c>
      <c r="B26" t="n" s="5">
        <v>-733000</v>
      </c>
    </row>
    <row r="27" spans="1:5">
      <c r="A27" t="s" s="4">
        <v>633</v>
      </c>
      <c r="B27" t="n" s="5">
        <v>37270000</v>
      </c>
    </row>
    <row r="28" spans="1:5">
      <c r="A28" t="s" s="4">
        <v>40</v>
      </c>
      <c r="B28" t="n" s="7">
        <v>1063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4</v>
      </c>
      <c r="B1" t="s" s="2">
        <v>70</v>
      </c>
      <c r="D1" t="s" s="2">
        <v>1</v>
      </c>
    </row>
    <row r="2" spans="1:5">
      <c r="B2" t="s" s="2">
        <v>2</v>
      </c>
      <c r="C2" t="s" s="2">
        <v>71</v>
      </c>
      <c r="D2" t="s" s="2">
        <v>2</v>
      </c>
      <c r="E2" t="s" s="2">
        <v>71</v>
      </c>
    </row>
    <row r="3" spans="1:5">
      <c r="A3" t="s" s="3">
        <v>635</v>
      </c>
    </row>
    <row r="4" spans="1:5">
      <c r="A4" t="s" s="4">
        <v>636</v>
      </c>
      <c r="B4" t="n" s="7">
        <v>7611</v>
      </c>
      <c r="C4" t="n" s="7">
        <v>4203</v>
      </c>
      <c r="D4" t="n" s="7">
        <v>18975</v>
      </c>
      <c r="E4" t="n" s="7">
        <v>11502</v>
      </c>
    </row>
    <row r="5" spans="1:5">
      <c r="A5" t="s" s="4">
        <v>637</v>
      </c>
      <c r="B5" t="n" s="7">
        <v>1833</v>
      </c>
      <c r="C5" t="n" s="7">
        <v>849</v>
      </c>
      <c r="D5" t="n" s="7">
        <v>4047</v>
      </c>
      <c r="E5" t="n" s="7">
        <v>2913</v>
      </c>
    </row>
    <row r="6" spans="1:5">
      <c r="A6" t="s" s="4">
        <v>638</v>
      </c>
      <c r="B6" t="n" s="8">
        <v>0.26</v>
      </c>
      <c r="C6" t="n" s="8">
        <v>0.21</v>
      </c>
      <c r="D6" t="n" s="8">
        <v>0.67</v>
      </c>
      <c r="E6" t="n" s="8">
        <v>0.73</v>
      </c>
    </row>
    <row r="7" spans="1:5">
      <c r="A7" t="s" s="4">
        <v>639</v>
      </c>
      <c r="B7" t="n" s="8">
        <v>0.25</v>
      </c>
      <c r="C7" t="n" s="8">
        <v>0.21</v>
      </c>
      <c r="D7" t="n" s="8">
        <v>0.65</v>
      </c>
      <c r="E7" t="n" s="8">
        <v>0.72</v>
      </c>
    </row>
    <row r="8" spans="1:5">
      <c r="A8" t="s" s="4">
        <v>640</v>
      </c>
    </row>
    <row r="9" spans="1:5">
      <c r="A9" t="s" s="3">
        <v>635</v>
      </c>
    </row>
    <row r="10" spans="1:5">
      <c r="A10" t="s" s="4">
        <v>636</v>
      </c>
      <c r="D10" t="n" s="7">
        <v>22160</v>
      </c>
      <c r="E10" t="n" s="7">
        <v>20661</v>
      </c>
    </row>
    <row r="11" spans="1:5">
      <c r="A11" t="s" s="4">
        <v>637</v>
      </c>
      <c r="D11" t="n" s="7">
        <v>4693</v>
      </c>
      <c r="E11" t="n" s="7">
        <v>4927</v>
      </c>
    </row>
    <row r="12" spans="1:5">
      <c r="A12" t="s" s="4">
        <v>638</v>
      </c>
      <c r="D12" t="n" s="8">
        <v>0.66</v>
      </c>
      <c r="E12" t="n" s="8">
        <v>0.7</v>
      </c>
    </row>
    <row r="13" spans="1:5">
      <c r="A13" t="s" s="4">
        <v>639</v>
      </c>
      <c r="D13" t="n" s="8">
        <v>0.64</v>
      </c>
      <c r="E13" t="n" s="8">
        <v>0.689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0</v>
      </c>
      <c r="D1" t="s" s="2">
        <v>1</v>
      </c>
    </row>
    <row r="2" spans="1:5">
      <c r="B2" t="s" s="2">
        <v>2</v>
      </c>
      <c r="C2" t="s" s="2">
        <v>71</v>
      </c>
      <c r="D2" t="s" s="2">
        <v>2</v>
      </c>
      <c r="E2" t="s" s="2">
        <v>71</v>
      </c>
    </row>
    <row r="3" spans="1:5">
      <c r="A3" t="s" s="3">
        <v>108</v>
      </c>
    </row>
    <row r="4" spans="1:5">
      <c r="A4" t="s" s="4">
        <v>117</v>
      </c>
      <c r="B4" t="n" s="7">
        <v>387</v>
      </c>
      <c r="C4" t="n" s="7">
        <v>168</v>
      </c>
      <c r="D4" t="n" s="7">
        <v>-521</v>
      </c>
      <c r="E4" t="n" s="7">
        <v>748</v>
      </c>
    </row>
    <row r="5" spans="1:5">
      <c r="A5" t="s" s="4">
        <v>118</v>
      </c>
      <c r="B5" t="n" s="7">
        <v>6</v>
      </c>
      <c r="C5" t="n" s="5">
        <v>3</v>
      </c>
      <c r="D5" t="n" s="5">
        <v>-146</v>
      </c>
      <c r="E5" t="n" s="5">
        <v>44</v>
      </c>
    </row>
    <row r="6" spans="1:5">
      <c r="A6" t="s" s="4">
        <v>119</v>
      </c>
      <c r="C6" t="n" s="7">
        <v>6</v>
      </c>
      <c r="D6" t="n" s="7">
        <v>113</v>
      </c>
      <c r="E6" t="n" s="7">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9"/>
    <col customWidth="1" max="6" min="6" width="55"/>
    <col customWidth="1" max="7" min="7" width="33"/>
  </cols>
  <sheetData>
    <row r="1" spans="1:7">
      <c r="A1" t="s" s="1">
        <v>120</v>
      </c>
      <c r="B1" t="s" s="2">
        <v>121</v>
      </c>
      <c r="C1" t="s" s="2">
        <v>122</v>
      </c>
      <c r="D1" t="s" s="2">
        <v>123</v>
      </c>
      <c r="E1" t="s" s="2">
        <v>124</v>
      </c>
      <c r="F1" t="s" s="2">
        <v>125</v>
      </c>
      <c r="G1" t="s" s="2">
        <v>126</v>
      </c>
    </row>
    <row r="2" spans="1:7">
      <c r="A2" t="s" s="4">
        <v>127</v>
      </c>
      <c r="B2" t="n" s="7">
        <v>38982</v>
      </c>
      <c r="C2" t="n" s="7">
        <v>3910</v>
      </c>
      <c r="D2" t="n" s="7">
        <v>38925</v>
      </c>
      <c r="E2" t="n" s="7">
        <v>-2212</v>
      </c>
      <c r="F2" t="n" s="7">
        <v>-1641</v>
      </c>
    </row>
    <row r="3" spans="1:7">
      <c r="A3" t="s" s="4">
        <v>128</v>
      </c>
      <c r="C3" t="n" s="5">
        <v>3910191</v>
      </c>
    </row>
    <row r="4" spans="1:7">
      <c r="A4" t="s" s="4">
        <v>129</v>
      </c>
      <c r="B4" t="n" s="5">
        <v>21</v>
      </c>
      <c r="D4" t="n" s="5">
        <v>21</v>
      </c>
    </row>
    <row r="5" spans="1:7">
      <c r="A5" t="s" s="4">
        <v>130</v>
      </c>
      <c r="C5" t="n" s="5">
        <v>0</v>
      </c>
    </row>
    <row r="6" spans="1:7">
      <c r="A6" t="s" s="4">
        <v>131</v>
      </c>
      <c r="B6" t="n" s="5">
        <v>-2</v>
      </c>
      <c r="D6" t="n" s="5">
        <v>-2</v>
      </c>
    </row>
    <row r="7" spans="1:7">
      <c r="A7" t="s" s="4">
        <v>132</v>
      </c>
      <c r="B7" t="n" s="5">
        <v>1327</v>
      </c>
      <c r="G7" t="n" s="7">
        <v>1327</v>
      </c>
    </row>
    <row r="8" spans="1:7">
      <c r="A8" t="s" s="4">
        <v>133</v>
      </c>
      <c r="B8" t="n" s="5">
        <v>1586</v>
      </c>
      <c r="E8" t="n" s="5">
        <v>2913</v>
      </c>
      <c r="G8" t="n" s="5">
        <v>-1327</v>
      </c>
    </row>
    <row r="9" spans="1:7">
      <c r="A9" t="s" s="4">
        <v>110</v>
      </c>
      <c r="B9" t="n" s="5">
        <v>1128</v>
      </c>
      <c r="F9" t="n" s="5">
        <v>1128</v>
      </c>
    </row>
    <row r="10" spans="1:7">
      <c r="A10" t="s" s="4">
        <v>134</v>
      </c>
      <c r="B10" t="n" s="5">
        <v>43042</v>
      </c>
      <c r="C10" t="n" s="7">
        <v>3910</v>
      </c>
      <c r="D10" t="n" s="5">
        <v>38944</v>
      </c>
      <c r="E10" t="n" s="5">
        <v>701</v>
      </c>
      <c r="F10" t="n" s="5">
        <v>-513</v>
      </c>
    </row>
    <row r="11" spans="1:7">
      <c r="A11" t="s" s="4">
        <v>135</v>
      </c>
      <c r="C11" t="n" s="5">
        <v>3910191</v>
      </c>
    </row>
    <row r="12" spans="1:7">
      <c r="A12" t="s" s="4">
        <v>136</v>
      </c>
      <c r="B12" t="n" s="7">
        <v>43516</v>
      </c>
      <c r="C12" t="n" s="7">
        <v>3910</v>
      </c>
      <c r="D12" t="n" s="5">
        <v>38955</v>
      </c>
      <c r="E12" t="n" s="5">
        <v>901</v>
      </c>
      <c r="F12" t="n" s="5">
        <v>-250</v>
      </c>
    </row>
    <row r="13" spans="1:7">
      <c r="A13" t="s" s="4">
        <v>137</v>
      </c>
      <c r="B13" t="n" s="5">
        <v>3910191</v>
      </c>
      <c r="C13" t="n" s="5">
        <v>3910191</v>
      </c>
    </row>
    <row r="14" spans="1:7">
      <c r="A14" t="s" s="4">
        <v>129</v>
      </c>
      <c r="B14" t="n" s="7">
        <v>74</v>
      </c>
      <c r="D14" t="n" s="5">
        <v>74</v>
      </c>
    </row>
    <row r="15" spans="1:7">
      <c r="A15" t="s" s="4">
        <v>130</v>
      </c>
      <c r="C15" t="n" s="5">
        <v>0</v>
      </c>
    </row>
    <row r="16" spans="1:7">
      <c r="A16" t="s" s="4">
        <v>138</v>
      </c>
      <c r="B16" t="n" s="5">
        <v>47160</v>
      </c>
      <c r="C16" t="n" s="7">
        <v>3069</v>
      </c>
      <c r="D16" t="n" s="5">
        <v>44091</v>
      </c>
    </row>
    <row r="17" spans="1:7">
      <c r="A17" t="s" s="4">
        <v>139</v>
      </c>
      <c r="C17" t="n" s="5">
        <v>3069030</v>
      </c>
    </row>
    <row r="18" spans="1:7">
      <c r="A18" t="s" s="4">
        <v>140</v>
      </c>
      <c r="C18" t="n" s="7">
        <v>83</v>
      </c>
      <c r="D18" t="n" s="5">
        <v>-83</v>
      </c>
    </row>
    <row r="19" spans="1:7">
      <c r="A19" t="s" s="4">
        <v>141</v>
      </c>
      <c r="C19" t="n" s="5">
        <v>83015</v>
      </c>
    </row>
    <row r="20" spans="1:7">
      <c r="A20" t="s" s="4">
        <v>142</v>
      </c>
      <c r="B20" t="n" s="7">
        <v>302</v>
      </c>
      <c r="C20" t="n" s="7">
        <v>30</v>
      </c>
      <c r="D20" t="n" s="5">
        <v>272</v>
      </c>
    </row>
    <row r="21" spans="1:7">
      <c r="A21" t="s" s="4">
        <v>143</v>
      </c>
      <c r="B21" t="n" s="5">
        <v>30058</v>
      </c>
      <c r="C21" t="n" s="5">
        <v>30058</v>
      </c>
    </row>
    <row r="22" spans="1:7">
      <c r="A22" t="s" s="4">
        <v>131</v>
      </c>
      <c r="B22" t="n" s="7">
        <v>-111</v>
      </c>
      <c r="D22" t="n" s="5">
        <v>-111</v>
      </c>
    </row>
    <row r="23" spans="1:7">
      <c r="A23" t="s" s="4">
        <v>132</v>
      </c>
      <c r="B23" t="n" s="5">
        <v>-404</v>
      </c>
      <c r="G23" t="n" s="5">
        <v>-404</v>
      </c>
    </row>
    <row r="24" spans="1:7">
      <c r="A24" t="s" s="4">
        <v>133</v>
      </c>
      <c r="B24" t="n" s="5">
        <v>4451</v>
      </c>
      <c r="E24" t="n" s="5">
        <v>4047</v>
      </c>
      <c r="G24" t="n" s="7">
        <v>404</v>
      </c>
    </row>
    <row r="25" spans="1:7">
      <c r="A25" t="s" s="4">
        <v>110</v>
      </c>
      <c r="B25" t="n" s="5">
        <v>-585</v>
      </c>
      <c r="F25" t="n" s="5">
        <v>-585</v>
      </c>
    </row>
    <row r="26" spans="1:7">
      <c r="A26" t="s" s="4">
        <v>144</v>
      </c>
      <c r="B26" t="n" s="7">
        <v>94403</v>
      </c>
      <c r="C26" t="n" s="7">
        <v>7092</v>
      </c>
      <c r="D26" t="n" s="7">
        <v>83198</v>
      </c>
      <c r="E26" t="n" s="7">
        <v>4948</v>
      </c>
      <c r="F26" t="n" s="7">
        <v>-835</v>
      </c>
    </row>
    <row r="27" spans="1:7">
      <c r="A27" t="s" s="4">
        <v>145</v>
      </c>
      <c r="B27" t="n" s="5">
        <v>7092294</v>
      </c>
      <c r="C27" t="n" s="5">
        <v>70922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46</v>
      </c>
      <c r="B1" t="s" s="2">
        <v>1</v>
      </c>
    </row>
    <row r="2" spans="1:2">
      <c r="B2" t="s" s="2">
        <v>147</v>
      </c>
    </row>
    <row r="3" spans="1:2">
      <c r="A3" t="s" s="3">
        <v>148</v>
      </c>
    </row>
    <row r="4" spans="1:2">
      <c r="A4" t="s" s="4">
        <v>149</v>
      </c>
      <c r="B4" t="n" s="7">
        <v>7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0</v>
      </c>
      <c r="B1" t="s" s="2">
        <v>1</v>
      </c>
    </row>
    <row r="2" spans="1:3">
      <c r="B2" t="s" s="2">
        <v>2</v>
      </c>
      <c r="C2" t="s" s="2">
        <v>71</v>
      </c>
    </row>
    <row r="3" spans="1:3">
      <c r="A3" t="s" s="3">
        <v>151</v>
      </c>
    </row>
    <row r="4" spans="1:3">
      <c r="A4" t="s" s="4">
        <v>109</v>
      </c>
      <c r="B4" t="n" s="7">
        <v>4451</v>
      </c>
      <c r="C4" t="n" s="7">
        <v>1586</v>
      </c>
    </row>
    <row r="5" spans="1:3">
      <c r="A5" t="s" s="3">
        <v>152</v>
      </c>
    </row>
    <row r="6" spans="1:3">
      <c r="A6" t="s" s="4">
        <v>81</v>
      </c>
      <c r="B6" t="n" s="5">
        <v>-500</v>
      </c>
      <c r="C6" t="n" s="5">
        <v>-1250</v>
      </c>
    </row>
    <row r="7" spans="1:3">
      <c r="A7" t="s" s="4">
        <v>153</v>
      </c>
      <c r="B7" t="n" s="5">
        <v>796</v>
      </c>
      <c r="C7" t="n" s="5">
        <v>1642</v>
      </c>
    </row>
    <row r="8" spans="1:3">
      <c r="A8" t="s" s="4">
        <v>154</v>
      </c>
      <c r="B8" t="n" s="5">
        <v>639</v>
      </c>
      <c r="C8" t="n" s="5">
        <v>428</v>
      </c>
    </row>
    <row r="9" spans="1:3">
      <c r="A9" t="s" s="4">
        <v>155</v>
      </c>
      <c r="B9" t="n" s="5">
        <v>794</v>
      </c>
      <c r="C9" t="n" s="5">
        <v>294</v>
      </c>
    </row>
    <row r="10" spans="1:3">
      <c r="A10" t="s" s="4">
        <v>156</v>
      </c>
      <c r="B10" t="n" s="5">
        <v>381</v>
      </c>
      <c r="C10" t="n" s="5">
        <v>-116</v>
      </c>
    </row>
    <row r="11" spans="1:3">
      <c r="A11" t="s" s="4">
        <v>85</v>
      </c>
      <c r="B11" t="n" s="5">
        <v>-7987</v>
      </c>
      <c r="C11" t="n" s="5">
        <v>-1274</v>
      </c>
    </row>
    <row r="12" spans="1:3">
      <c r="A12" t="s" s="4">
        <v>157</v>
      </c>
      <c r="B12" t="n" s="5">
        <v>74</v>
      </c>
      <c r="C12" t="n" s="5">
        <v>21</v>
      </c>
    </row>
    <row r="13" spans="1:3">
      <c r="A13" t="s" s="4">
        <v>158</v>
      </c>
      <c r="B13" t="n" s="5">
        <v>-1</v>
      </c>
      <c r="C13" t="n" s="5">
        <v>8</v>
      </c>
    </row>
    <row r="14" spans="1:3">
      <c r="A14" t="s" s="4">
        <v>97</v>
      </c>
      <c r="B14" t="n" s="5">
        <v>110</v>
      </c>
      <c r="C14" t="n" s="5">
        <v>52</v>
      </c>
    </row>
    <row r="15" spans="1:3">
      <c r="A15" t="s" s="4">
        <v>159</v>
      </c>
      <c r="B15" t="n" s="5">
        <v>-378</v>
      </c>
      <c r="C15" t="n" s="5">
        <v>-267</v>
      </c>
    </row>
    <row r="16" spans="1:3">
      <c r="A16" t="s" s="4">
        <v>160</v>
      </c>
      <c r="B16" t="n" s="5">
        <v>-280739</v>
      </c>
      <c r="C16" t="n" s="5">
        <v>-72122</v>
      </c>
    </row>
    <row r="17" spans="1:3">
      <c r="A17" t="s" s="4">
        <v>161</v>
      </c>
      <c r="B17" t="n" s="5">
        <v>270621</v>
      </c>
      <c r="C17" t="n" s="5">
        <v>37101</v>
      </c>
    </row>
    <row r="18" spans="1:3">
      <c r="A18" t="s" s="4">
        <v>162</v>
      </c>
      <c r="B18" t="n" s="5">
        <v>210</v>
      </c>
      <c r="C18" t="n" s="5">
        <v>98</v>
      </c>
    </row>
    <row r="19" spans="1:3">
      <c r="A19" t="s" s="3">
        <v>163</v>
      </c>
    </row>
    <row r="20" spans="1:3">
      <c r="A20" t="s" s="4">
        <v>34</v>
      </c>
      <c r="B20" t="n" s="5">
        <v>-114</v>
      </c>
      <c r="C20" t="n" s="5">
        <v>-152</v>
      </c>
    </row>
    <row r="21" spans="1:3">
      <c r="A21" t="s" s="4">
        <v>42</v>
      </c>
      <c r="B21" t="n" s="5">
        <v>-3292</v>
      </c>
      <c r="C21" t="n" s="5">
        <v>-787</v>
      </c>
    </row>
    <row r="22" spans="1:3">
      <c r="A22" t="s" s="4">
        <v>164</v>
      </c>
      <c r="B22" t="n" s="5">
        <v>952</v>
      </c>
      <c r="C22" t="n" s="5">
        <v>-38</v>
      </c>
    </row>
    <row r="23" spans="1:3">
      <c r="A23" t="s" s="4">
        <v>165</v>
      </c>
      <c r="B23" t="n" s="5">
        <v>-18434</v>
      </c>
      <c r="C23" t="n" s="5">
        <v>-36362</v>
      </c>
    </row>
    <row r="24" spans="1:3">
      <c r="A24" t="s" s="4">
        <v>166</v>
      </c>
      <c r="B24" t="n" s="5">
        <v>-13983</v>
      </c>
      <c r="C24" t="n" s="5">
        <v>-34776</v>
      </c>
    </row>
    <row r="25" spans="1:3">
      <c r="A25" t="s" s="3">
        <v>167</v>
      </c>
    </row>
    <row r="26" spans="1:3">
      <c r="A26" t="s" s="4">
        <v>168</v>
      </c>
      <c r="B26" t="n" s="5">
        <v>-55704</v>
      </c>
      <c r="C26" t="n" s="5">
        <v>-18782</v>
      </c>
    </row>
    <row r="27" spans="1:3">
      <c r="A27" t="s" s="4">
        <v>169</v>
      </c>
      <c r="B27" t="n" s="5">
        <v>5466</v>
      </c>
      <c r="C27" t="n" s="5">
        <v>10561</v>
      </c>
    </row>
    <row r="28" spans="1:3">
      <c r="A28" t="s" s="4">
        <v>170</v>
      </c>
      <c r="B28" t="n" s="5">
        <v>4545</v>
      </c>
      <c r="C28" t="n" s="5">
        <v>1623</v>
      </c>
    </row>
    <row r="29" spans="1:3">
      <c r="A29" t="s" s="4">
        <v>171</v>
      </c>
      <c r="B29" t="n" s="5">
        <v>20649</v>
      </c>
    </row>
    <row r="30" spans="1:3">
      <c r="A30" t="s" s="4">
        <v>172</v>
      </c>
      <c r="C30" t="n" s="5">
        <v>86</v>
      </c>
    </row>
    <row r="31" spans="1:3">
      <c r="A31" t="s" s="4">
        <v>173</v>
      </c>
      <c r="B31" t="n" s="5">
        <v>-614</v>
      </c>
      <c r="C31" t="n" s="5">
        <v>-368</v>
      </c>
    </row>
    <row r="32" spans="1:3">
      <c r="A32" t="s" s="4">
        <v>174</v>
      </c>
      <c r="B32" t="n" s="5">
        <v>-28187</v>
      </c>
      <c r="C32" t="n" s="5">
        <v>-14983</v>
      </c>
    </row>
    <row r="33" spans="1:3">
      <c r="A33" t="s" s="4">
        <v>175</v>
      </c>
      <c r="B33" t="n" s="5">
        <v>-820</v>
      </c>
      <c r="C33" t="n" s="5">
        <v>-199</v>
      </c>
    </row>
    <row r="34" spans="1:3">
      <c r="A34" t="s" s="4">
        <v>176</v>
      </c>
      <c r="C34" t="n" s="5">
        <v>13</v>
      </c>
    </row>
    <row r="35" spans="1:3">
      <c r="A35" t="s" s="4">
        <v>177</v>
      </c>
      <c r="B35" t="n" s="5">
        <v>567</v>
      </c>
      <c r="C35" t="n" s="5">
        <v>91</v>
      </c>
    </row>
    <row r="36" spans="1:3">
      <c r="A36" t="s" s="4">
        <v>178</v>
      </c>
      <c r="B36" t="n" s="5">
        <v>-4000</v>
      </c>
      <c r="C36" t="n" s="5">
        <v>-2000</v>
      </c>
    </row>
    <row r="37" spans="1:3">
      <c r="A37" t="s" s="4">
        <v>179</v>
      </c>
      <c r="B37" t="n" s="5">
        <v>12378</v>
      </c>
    </row>
    <row r="38" spans="1:3">
      <c r="A38" t="s" s="4">
        <v>180</v>
      </c>
      <c r="B38" t="n" s="5">
        <v>-45720</v>
      </c>
      <c r="C38" t="n" s="5">
        <v>-23958</v>
      </c>
    </row>
    <row r="39" spans="1:3">
      <c r="A39" t="s" s="3">
        <v>181</v>
      </c>
    </row>
    <row r="40" spans="1:3">
      <c r="A40" t="s" s="4">
        <v>182</v>
      </c>
      <c r="B40" t="n" s="5">
        <v>26830</v>
      </c>
      <c r="C40" t="n" s="5">
        <v>57743</v>
      </c>
    </row>
    <row r="41" spans="1:3">
      <c r="A41" t="s" s="4">
        <v>183</v>
      </c>
      <c r="B41" t="n" s="5">
        <v>-6651</v>
      </c>
    </row>
    <row r="42" spans="1:3">
      <c r="A42" t="s" s="4">
        <v>184</v>
      </c>
      <c r="B42" t="n" s="5">
        <v>61290</v>
      </c>
      <c r="C42" t="n" s="5">
        <v>5000</v>
      </c>
    </row>
    <row r="43" spans="1:3">
      <c r="A43" t="s" s="4">
        <v>185</v>
      </c>
      <c r="B43" t="n" s="5">
        <v>302</v>
      </c>
    </row>
    <row r="44" spans="1:3">
      <c r="A44" t="s" s="4">
        <v>131</v>
      </c>
      <c r="B44" t="n" s="5">
        <v>-111</v>
      </c>
      <c r="C44" t="n" s="5">
        <v>-2</v>
      </c>
    </row>
    <row r="45" spans="1:3">
      <c r="A45" t="s" s="4">
        <v>132</v>
      </c>
      <c r="B45" t="n" s="5">
        <v>305</v>
      </c>
      <c r="C45" t="n" s="5">
        <v>460</v>
      </c>
    </row>
    <row r="46" spans="1:3">
      <c r="A46" t="s" s="4">
        <v>186</v>
      </c>
      <c r="B46" t="n" s="5">
        <v>81965</v>
      </c>
      <c r="C46" t="n" s="5">
        <v>63201</v>
      </c>
    </row>
    <row r="47" spans="1:3">
      <c r="A47" t="s" s="4">
        <v>187</v>
      </c>
      <c r="B47" t="n" s="5">
        <v>22262</v>
      </c>
      <c r="C47" t="n" s="5">
        <v>4467</v>
      </c>
    </row>
    <row r="48" spans="1:3">
      <c r="A48" t="s" s="4">
        <v>188</v>
      </c>
      <c r="B48" t="n" s="5">
        <v>11147</v>
      </c>
      <c r="C48" t="n" s="5">
        <v>10669</v>
      </c>
    </row>
    <row r="49" spans="1:3">
      <c r="A49" t="s" s="4">
        <v>189</v>
      </c>
      <c r="B49" t="n" s="5">
        <v>33409</v>
      </c>
      <c r="C49" t="n" s="5">
        <v>15136</v>
      </c>
    </row>
    <row r="50" spans="1:3">
      <c r="A50" t="s" s="3">
        <v>190</v>
      </c>
    </row>
    <row r="51" spans="1:3">
      <c r="A51" t="s" s="4">
        <v>191</v>
      </c>
      <c r="B51" t="n" s="5">
        <v>1905</v>
      </c>
      <c r="C51" t="n" s="5">
        <v>1203</v>
      </c>
    </row>
    <row r="52" spans="1:3">
      <c r="A52" t="s" s="4">
        <v>192</v>
      </c>
      <c r="B52" t="n" s="5">
        <v>3328</v>
      </c>
      <c r="C52" t="n" s="5">
        <v>111</v>
      </c>
    </row>
    <row r="53" spans="1:3">
      <c r="A53" t="s" s="3">
        <v>193</v>
      </c>
    </row>
    <row r="54" spans="1:3">
      <c r="A54" t="s" s="4">
        <v>194</v>
      </c>
      <c r="B54" t="n" s="5">
        <v>-879</v>
      </c>
      <c r="C54" t="n" s="5">
        <v>1936</v>
      </c>
    </row>
    <row r="55" spans="1:3">
      <c r="A55" t="s" s="4">
        <v>195</v>
      </c>
      <c r="B55" t="n" s="7">
        <v>-709</v>
      </c>
      <c r="C55" t="n" s="7">
        <v>86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Securities</vt:lpstr>
      <vt:lpstr>Loans and Allowance for Loan Lo</vt:lpstr>
      <vt:lpstr>Fair Values of Assets and Liabi</vt:lpstr>
      <vt:lpstr>Stock-Based Compensation</vt:lpstr>
      <vt:lpstr>Regulatory Capital Requirements</vt:lpstr>
      <vt:lpstr>Earnings Per Share</vt:lpstr>
      <vt:lpstr>Segment Reporting</vt:lpstr>
      <vt:lpstr>Derivatives</vt:lpstr>
      <vt:lpstr>Recent Accounting Pronouncement</vt:lpstr>
      <vt:lpstr>Business Combination</vt:lpstr>
      <vt:lpstr>Securities (Tables)</vt:lpstr>
      <vt:lpstr>Loans and Allowance for Loan 22</vt:lpstr>
      <vt:lpstr>Fair Values of Assets and Lia23</vt:lpstr>
      <vt:lpstr>Stock-Based Compensation (Table</vt:lpstr>
      <vt:lpstr>Regulatory Capital Requiremen25</vt:lpstr>
      <vt:lpstr>Earnings Per Share (Tables)</vt:lpstr>
      <vt:lpstr>Segment Reporting (Tables)</vt:lpstr>
      <vt:lpstr>Business Combination (Tables)</vt:lpstr>
      <vt:lpstr>Securities - Schedule of Amorti</vt:lpstr>
      <vt:lpstr>Securities - Additional Informa</vt:lpstr>
      <vt:lpstr>Securities - Schedule of Held-t</vt:lpstr>
      <vt:lpstr>Securities - Available for Sale</vt:lpstr>
      <vt:lpstr>Securities - Schedule of Tempor</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Fair Values of Assets and Lia46</vt:lpstr>
      <vt:lpstr>Fair Values of Assets and Lia47</vt:lpstr>
      <vt:lpstr>Fair Values of Assets and Lia48</vt:lpstr>
      <vt:lpstr>Stock-Based Compensation - Addi</vt:lpstr>
      <vt:lpstr>Stock-Based Compensation - Summ</vt:lpstr>
      <vt:lpstr>Regulatory Capital Requiremen51</vt:lpstr>
      <vt:lpstr>Regulatory Capital Requiremen52</vt:lpstr>
      <vt:lpstr>Earnings Per Share - Summary of</vt:lpstr>
      <vt:lpstr>Segment Reporting - Additional </vt:lpstr>
      <vt:lpstr>Segment Reporting - Summary of </vt:lpstr>
      <vt:lpstr>Derivatives - Additional Inform</vt:lpstr>
      <vt:lpstr>Business Combination - Addition</vt:lpstr>
      <vt:lpstr>Business Combination - Summary </vt:lpstr>
      <vt:lpstr>Business Combination - Summa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1:29Z</dcterms:created>
  <dcterms:modified xmlns:dcterms="http://purl.org/dc/terms/" xmlns:xsi="http://www.w3.org/2001/XMLSchema-instance" xsi:type="dcterms:W3CDTF">2015-11-13T17:01:29Z</dcterms:modified>
  <dc:title xmlns:dc="http://purl.org/dc/elements/1.1/">Untitled</dc:title>
  <dc:description xmlns:dc="http://purl.org/dc/elements/1.1/"/>
  <dc:subject xmlns:dc="http://purl.org/dc/elements/1.1/"/>
  <cp:keywords/>
  <cp:category/>
</cp:coreProperties>
</file>